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Share"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Leasehold Improvements and Equi" sheetId="10" state="visible" r:id="rId10"/>
    <sheet xmlns:r="http://schemas.openxmlformats.org/officeDocument/2006/relationships" name="Bank Indebtedness" sheetId="11" state="visible" r:id="rId11"/>
    <sheet xmlns:r="http://schemas.openxmlformats.org/officeDocument/2006/relationships" name="Loan Payable" sheetId="12" state="visible" r:id="rId12"/>
    <sheet xmlns:r="http://schemas.openxmlformats.org/officeDocument/2006/relationships" name="Convertible Debentures" sheetId="13" state="visible" r:id="rId13"/>
    <sheet xmlns:r="http://schemas.openxmlformats.org/officeDocument/2006/relationships" name="Convertible Notes" sheetId="14" state="visible" r:id="rId14"/>
    <sheet xmlns:r="http://schemas.openxmlformats.org/officeDocument/2006/relationships" name="Capital Stock" sheetId="15" state="visible" r:id="rId15"/>
    <sheet xmlns:r="http://schemas.openxmlformats.org/officeDocument/2006/relationships" name="Additional Paid-In Capital" sheetId="16" state="visible" r:id="rId16"/>
    <sheet xmlns:r="http://schemas.openxmlformats.org/officeDocument/2006/relationships" name="Revenue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Basic and Diluted Loss Per Comm" sheetId="20" state="visible" r:id="rId20"/>
    <sheet xmlns:r="http://schemas.openxmlformats.org/officeDocument/2006/relationships" name="Contingenc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easehold Improvements and Eq_2" sheetId="24" state="visible" r:id="rId24"/>
    <sheet xmlns:r="http://schemas.openxmlformats.org/officeDocument/2006/relationships" name="Loan Payable (Tables)" sheetId="25" state="visible" r:id="rId25"/>
    <sheet xmlns:r="http://schemas.openxmlformats.org/officeDocument/2006/relationships" name="Convertible Debentures (Tables)" sheetId="26" state="visible" r:id="rId26"/>
    <sheet xmlns:r="http://schemas.openxmlformats.org/officeDocument/2006/relationships" name="Convertible Notes (Tables)" sheetId="27" state="visible" r:id="rId27"/>
    <sheet xmlns:r="http://schemas.openxmlformats.org/officeDocument/2006/relationships" name="Capital Stock (Tables)"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Inventory (Narrative) (Details)" sheetId="33" state="visible" r:id="rId33"/>
    <sheet xmlns:r="http://schemas.openxmlformats.org/officeDocument/2006/relationships" name="Leasehold Improvements and Eq_3" sheetId="34" state="visible" r:id="rId34"/>
    <sheet xmlns:r="http://schemas.openxmlformats.org/officeDocument/2006/relationships" name="Leasehold improvements and Eq_4" sheetId="35" state="visible" r:id="rId35"/>
    <sheet xmlns:r="http://schemas.openxmlformats.org/officeDocument/2006/relationships" name="Bank Indebtedness (Narrative) (" sheetId="36" state="visible" r:id="rId36"/>
    <sheet xmlns:r="http://schemas.openxmlformats.org/officeDocument/2006/relationships" name="Loans Payable (Narrative) (Deta" sheetId="37" state="visible" r:id="rId37"/>
    <sheet xmlns:r="http://schemas.openxmlformats.org/officeDocument/2006/relationships" name="Loans Payable - Schedule of ter" sheetId="38" state="visible" r:id="rId38"/>
    <sheet xmlns:r="http://schemas.openxmlformats.org/officeDocument/2006/relationships" name="Convertible Debentures (Narrati" sheetId="39" state="visible" r:id="rId39"/>
    <sheet xmlns:r="http://schemas.openxmlformats.org/officeDocument/2006/relationships" name="Convertible Debentures - Schedu" sheetId="40" state="visible" r:id="rId40"/>
    <sheet xmlns:r="http://schemas.openxmlformats.org/officeDocument/2006/relationships" name="Convertible Notes (Narrative) (" sheetId="41" state="visible" r:id="rId41"/>
    <sheet xmlns:r="http://schemas.openxmlformats.org/officeDocument/2006/relationships" name="Convertible Notes - Schedule of" sheetId="42" state="visible" r:id="rId42"/>
    <sheet xmlns:r="http://schemas.openxmlformats.org/officeDocument/2006/relationships" name="Convertible Notes - Schedule _2" sheetId="43" state="visible" r:id="rId43"/>
    <sheet xmlns:r="http://schemas.openxmlformats.org/officeDocument/2006/relationships" name="Convertible Notes - Schedule _3" sheetId="44" state="visible" r:id="rId44"/>
    <sheet xmlns:r="http://schemas.openxmlformats.org/officeDocument/2006/relationships" name="Capital Stock (Narrative) (Deta" sheetId="45" state="visible" r:id="rId45"/>
    <sheet xmlns:r="http://schemas.openxmlformats.org/officeDocument/2006/relationships" name="Capital Stock - Schedule of Sto" sheetId="46" state="visible" r:id="rId46"/>
    <sheet xmlns:r="http://schemas.openxmlformats.org/officeDocument/2006/relationships" name="Capital stock - Schedule of Pro" sheetId="47" state="visible" r:id="rId47"/>
    <sheet xmlns:r="http://schemas.openxmlformats.org/officeDocument/2006/relationships" name="Additional Paid-In Capital (Nar" sheetId="48" state="visible" r:id="rId48"/>
    <sheet xmlns:r="http://schemas.openxmlformats.org/officeDocument/2006/relationships" name="Revenues (Narrative) (Details)" sheetId="49" state="visible" r:id="rId49"/>
    <sheet xmlns:r="http://schemas.openxmlformats.org/officeDocument/2006/relationships" name="Revenues - Schedule of Revenue " sheetId="50" state="visible" r:id="rId50"/>
    <sheet xmlns:r="http://schemas.openxmlformats.org/officeDocument/2006/relationships" name="Revenues - Schedule of Revenu_2" sheetId="51" state="visible" r:id="rId51"/>
    <sheet xmlns:r="http://schemas.openxmlformats.org/officeDocument/2006/relationships" name="Revenues - Schedule of Revenu_3" sheetId="52" state="visible" r:id="rId52"/>
    <sheet xmlns:r="http://schemas.openxmlformats.org/officeDocument/2006/relationships" name="Leases (Narrative) (Details)" sheetId="53" state="visible" r:id="rId53"/>
    <sheet xmlns:r="http://schemas.openxmlformats.org/officeDocument/2006/relationships" name="Leases - Schedule of Leases (De" sheetId="54" state="visible" r:id="rId54"/>
    <sheet xmlns:r="http://schemas.openxmlformats.org/officeDocument/2006/relationships" name="Leases - Schedule of Operating " sheetId="55" state="visible" r:id="rId55"/>
    <sheet xmlns:r="http://schemas.openxmlformats.org/officeDocument/2006/relationships" name="Leases - Schedule of Finance Le" sheetId="56" state="visible" r:id="rId56"/>
    <sheet xmlns:r="http://schemas.openxmlformats.org/officeDocument/2006/relationships" name="Leases - Schedule of Financial " sheetId="57" state="visible" r:id="rId57"/>
    <sheet xmlns:r="http://schemas.openxmlformats.org/officeDocument/2006/relationships" name="Related Party Transactions (Nar" sheetId="58" state="visible" r:id="rId58"/>
    <sheet xmlns:r="http://schemas.openxmlformats.org/officeDocument/2006/relationships" name="Contingencies (Narratives) (Det"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Entity Registrant Name</t>
        </is>
      </c>
      <c r="B7" s="4" t="inlineStr">
        <is>
          <t>INTELGENX TECHNOLOGIES CORP.</t>
        </is>
      </c>
      <c r="C7" s="4" t="inlineStr">
        <is>
          <t xml:space="preserve"> </t>
        </is>
      </c>
    </row>
    <row r="8">
      <c r="A8" s="4" t="inlineStr">
        <is>
          <t>Entity Central Index Key</t>
        </is>
      </c>
      <c r="B8" s="4" t="inlineStr">
        <is>
          <t>0001098880</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urrent Reporting Status</t>
        </is>
      </c>
      <c r="B11" s="4" t="inlineStr">
        <is>
          <t>Yes</t>
        </is>
      </c>
      <c r="C11" s="4" t="inlineStr">
        <is>
          <t xml:space="preserve"> </t>
        </is>
      </c>
    </row>
    <row r="12">
      <c r="A12" s="4" t="inlineStr">
        <is>
          <t>Entity Common Stock, Shares Outstanding</t>
        </is>
      </c>
      <c r="B12" s="4" t="inlineStr">
        <is>
          <t xml:space="preserve"> </t>
        </is>
      </c>
      <c r="C12" s="5" t="n">
        <v>174646197</v>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Incorporation, State or Country Code</t>
        </is>
      </c>
      <c r="B19" s="4" t="inlineStr">
        <is>
          <t>DE</t>
        </is>
      </c>
      <c r="C19" s="4" t="inlineStr">
        <is>
          <t xml:space="preserve"> </t>
        </is>
      </c>
    </row>
    <row r="20">
      <c r="A20" s="4" t="inlineStr">
        <is>
          <t>Entity Address, Address Line One</t>
        </is>
      </c>
      <c r="B20" s="4" t="inlineStr">
        <is>
          <t>6420 Abrams</t>
        </is>
      </c>
      <c r="C20" s="4" t="inlineStr">
        <is>
          <t xml:space="preserve"> </t>
        </is>
      </c>
    </row>
    <row r="21">
      <c r="A21" s="4" t="inlineStr">
        <is>
          <t>Entity Address, City or Town</t>
        </is>
      </c>
      <c r="B21" s="4" t="inlineStr">
        <is>
          <t>Ville Saint Laurent</t>
        </is>
      </c>
      <c r="C21" s="4" t="inlineStr">
        <is>
          <t xml:space="preserve"> </t>
        </is>
      </c>
    </row>
    <row r="22">
      <c r="A22" s="4" t="inlineStr">
        <is>
          <t>Entity Address, State or Province</t>
        </is>
      </c>
      <c r="B22" s="4" t="inlineStr">
        <is>
          <t>QC</t>
        </is>
      </c>
      <c r="C22" s="4" t="inlineStr">
        <is>
          <t xml:space="preserve"> </t>
        </is>
      </c>
    </row>
    <row r="23">
      <c r="A23" s="4" t="inlineStr">
        <is>
          <t>Entity Address, Postal Zip Code</t>
        </is>
      </c>
      <c r="B23" s="4" t="inlineStr">
        <is>
          <t>H4S 1Y2</t>
        </is>
      </c>
      <c r="C23" s="4" t="inlineStr">
        <is>
          <t xml:space="preserve"> </t>
        </is>
      </c>
    </row>
    <row r="24">
      <c r="A24" s="4" t="inlineStr">
        <is>
          <t>Entity Address, Country</t>
        </is>
      </c>
      <c r="B24" s="4" t="inlineStr">
        <is>
          <t>CA</t>
        </is>
      </c>
      <c r="C24" s="4" t="inlineStr">
        <is>
          <t xml:space="preserve"> </t>
        </is>
      </c>
    </row>
    <row r="25">
      <c r="A25" s="4" t="inlineStr">
        <is>
          <t>City Area Code</t>
        </is>
      </c>
      <c r="B25" s="4" t="inlineStr">
        <is>
          <t>514</t>
        </is>
      </c>
      <c r="C25" s="4" t="inlineStr">
        <is>
          <t xml:space="preserve"> </t>
        </is>
      </c>
    </row>
    <row r="26">
      <c r="A26" s="4" t="inlineStr">
        <is>
          <t>Local Phone Number</t>
        </is>
      </c>
      <c r="B26" s="4" t="inlineStr">
        <is>
          <t>331-744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00-31187</t>
        </is>
      </c>
      <c r="C29" s="4" t="inlineStr">
        <is>
          <t xml:space="preserve"> </t>
        </is>
      </c>
    </row>
    <row r="30">
      <c r="A30" s="4" t="inlineStr">
        <is>
          <t>Entity Tax Identification Number</t>
        </is>
      </c>
      <c r="B30" s="4" t="inlineStr">
        <is>
          <t>87-0638336</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hold Improvements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Leasehold Improvements and Equipment [Text Block]</t>
        </is>
      </c>
      <c r="B4" s="4" t="inlineStr">
        <is>
          <t>4. Leasehold Improvements and Equipment
June 30, 2022 December 31,
Accumulated Net Carrying Net Carrying
Cost Depreciation Amount Amount
Manufacturing equipment $ 4,817 $ 1,630 $ 3,187 $ 3,349
Laboratory and office equipment 1,505 1,118 387 382
Computer equipment 153 117 36 39
Leasehold improvements 3,387 2,133 1,254 1,443
$ 9,862 $ 4,998 $ 4,864 $ 5,213 From the balance of manufacturing equipment, an amount of $1,828 thousand (2021: $1,832 thousand) represents assets which are still under construction as at June 30, 2022 and are consequently not deprec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Indebtedness</t>
        </is>
      </c>
      <c r="B1" s="2" t="inlineStr">
        <is>
          <t>6 Months Ended</t>
        </is>
      </c>
    </row>
    <row r="2">
      <c r="B2" s="2" t="inlineStr">
        <is>
          <t>Jun. 30, 2022</t>
        </is>
      </c>
    </row>
    <row r="3">
      <c r="A3" s="3" t="inlineStr">
        <is>
          <t>Bank Indebtedness [Abstract]</t>
        </is>
      </c>
      <c r="B3" s="4" t="inlineStr">
        <is>
          <t xml:space="preserve"> </t>
        </is>
      </c>
    </row>
    <row r="4">
      <c r="A4" s="4" t="inlineStr">
        <is>
          <t>Bank Indebtedness [Text Block]</t>
        </is>
      </c>
      <c r="B4" s="4" t="inlineStr">
        <is>
          <t>5. Bank Indebtedness The Company's credit facility is subject to review annually and consists of corporate credits cards of up to CAD$75 thousand ($58 thousand) and $60 thousand, and foreign exchange contracts limited to CAD$425 thousand ($330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Payable</t>
        </is>
      </c>
      <c r="B1" s="2" t="inlineStr">
        <is>
          <t>6 Months Ended</t>
        </is>
      </c>
    </row>
    <row r="2">
      <c r="B2" s="2" t="inlineStr">
        <is>
          <t>Jun. 30, 2022</t>
        </is>
      </c>
    </row>
    <row r="3">
      <c r="A3" s="3" t="inlineStr">
        <is>
          <t>Other Liabilities Disclosure [Abstract]</t>
        </is>
      </c>
      <c r="B3" s="4" t="inlineStr">
        <is>
          <t xml:space="preserve"> </t>
        </is>
      </c>
    </row>
    <row r="4">
      <c r="A4" s="4" t="inlineStr">
        <is>
          <t>Loan Payable [Text Block]</t>
        </is>
      </c>
      <c r="B4" s="4" t="inlineStr">
        <is>
          <t xml:space="preserve">6. Loan Payable
atai Life Sciences ("atai") has granted to the Company a secured loan in the amount of $2,000,000, bearing interest at 8%. An additional advance for $500,000 was also granted in May 2021. In September 2021, the Company entered into an amended and restated secured loan agreement with atai pursuant to which atai has made two additional term loans available to the Company for $3,000,000 each, which will mature on January 5, 2024. The first loan was received on January 7, 2022 and the second loan will be made available on January 6, 2023, subject to the satisfaction of customary conditions. The Loan Agreement also extends the maturity date for the current loans, in an aggregate amount of $2,500,000, to January 2024. The loan is guaranteed by the Company and secured by all present and future movable property, rights and assets of the Company, excluding any intellectual property or technology controlled or owned by the Company. The loan bears interest at 8%. The interest for the six-month period ended June 30, 2022 amounts to $201,000 (2021: $55,000) and is recorded in financing and interest expense. The components of the Company's debt are as follows:
June 30, 2022 $ December 31, 2021 $
Loan payable to atai 5,500 2,500
Total debt 5,500 2,500
Less: current portion - -
Total long-term debt 5,500 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6 Months Ended</t>
        </is>
      </c>
    </row>
    <row r="2">
      <c r="B2" s="2" t="inlineStr">
        <is>
          <t>Jun. 30, 2022</t>
        </is>
      </c>
    </row>
    <row r="3">
      <c r="A3" s="3" t="inlineStr">
        <is>
          <t>Convertible Debt [Abstract]</t>
        </is>
      </c>
      <c r="B3" s="4" t="inlineStr">
        <is>
          <t xml:space="preserve"> </t>
        </is>
      </c>
    </row>
    <row r="4">
      <c r="A4" s="4" t="inlineStr">
        <is>
          <t>Convertible Debentures [Text Block]</t>
        </is>
      </c>
      <c r="B4" s="4" t="inlineStr">
        <is>
          <t>7. Convertible Debentures
On July 12, 2017, the Company closed its previously announced prospectus offering (the "Offering") of convertible unsecured subordinated debentures of the Corporation (the "Debentures") for gross aggregate proceeds of CAD$6,838,000 ($5,307,000). Pursuant to the Offering, the Corporation issued an aggregate principal amount of CAD$6,838,000 ($5,307,000) of Debentures at a price of CAD$1,000 ($776) per Debenture. The Debentures had a maturity date of June 30, 2020 and interest at annual rate of 8% payable semi-annually on the last day of June and December of each year, commencing on December 31, 2017. The interest may be paid in common shares at the option of the Corporation. The Debentures were convertible at the option of the holders at any time prior to the close of business on the earlier of June 30, 2020 and the business day immediately preceding the date specified by the Corporation for redemption of Debentures. The conversion price was CAD$1.35 ($1.05) (the "Conversion Price") per common share of the Corporation ("Share"), being a conversion rate of approximately 740 Shares per CAD$1,000 ($776) principal amount of Debentures, subject to adjustment in certain events. On August 8, 2017, the Company closed a second tranche of its prospectus Offering of convertible unsecured subordinated debentures of the Corporation for which a first closing took place on July 12, pursuant to which it had raised additional gross proceeds of CAD$762,000 ($591,000). Together with the principal amount of CAD$6,838,000 ($5,307,000) of Debentures issued on July 12, 2017, the Corporation issued a total aggregate principal amount of CAD$7,600,000 ($5,898,000) of Debentures at a price of CAD$1,000 ($776) per Debenture. On June 25, 2020, the debentureholders approved the extension of the maturity date of the convertible debentures from June 30, 2020 to June 30, 2022 and the conversion price was reduced from CAD$1.35 ($1.05) to CAD$0.50 ($0.39). This extension was accounted for as an extinguishment and the debenture were re-measured at fair value on June 30, 2020. On June 30, 2022, the Company issued 19,381,223 shares of common stock in payment of the outstanding CAD$5,450,000 ($4,229,000) aggregate principal amount of the convertible debentures. The convertible debentures, listed on the Toronto Stock Exchange under the symbol IGX.DB, were delisted from trading as of the close of business on June 30, 2022. The components of the convertible debentures are as follows:
June 30, 2022 December 31,
Face value of the convertible debentures $ 3,866 $ 3,977
Transaction costs (73 ) (74 )
Accretion 436 344
Repayment in shares (4,229 ) -
Convertible debentures $ - $ 4,247 The convertible debentures were recorded as a liability. The accretion expense for the six-month period ended June 30, 2022 amounts to CAD$125,000 ($98,000), compared to CAD$147,000 ($118,000) for the comparative period in 2021. During the six-month period ended June 30, 2022, CAD$60,000 ($46,000) of convertible debentures were converted into 120,000 common shares at the option of the holders, resulting in an increase in additional paid-in capital of $48 thousand.
During the six-month period ended June 30, 2021, CAD$384,000 ($311,000) of convertible debentures were converted into 768,000 common shares at the option of the holders, resulting in an increase in additional paid-in capital of $289 thousand. The interest accrued on the convertible debentures for the six-month period ended June 30, 2022 amounts to CAD$218 thousand ($171 thousand) and was paid by issuance of 573,684 common shares on July 5, 2022. The interest on the convertible debentures amounted to CAD$289 thousand ($232 thousand) for the six-month period ended June 30, 2021. The interest expense on the convertible debentures is recorded in financing and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t>
        </is>
      </c>
      <c r="B1" s="2" t="inlineStr">
        <is>
          <t>6 Months Ended</t>
        </is>
      </c>
    </row>
    <row r="2">
      <c r="B2" s="2" t="inlineStr">
        <is>
          <t>Jun. 30, 2022</t>
        </is>
      </c>
    </row>
    <row r="3">
      <c r="A3" s="3" t="inlineStr">
        <is>
          <t>Convertible Notes [Abstract]</t>
        </is>
      </c>
      <c r="B3" s="4" t="inlineStr">
        <is>
          <t xml:space="preserve"> </t>
        </is>
      </c>
    </row>
    <row r="4">
      <c r="A4" s="4" t="inlineStr">
        <is>
          <t>Convertible Notes [Text Block]</t>
        </is>
      </c>
      <c r="B4" s="4" t="inlineStr">
        <is>
          <t>8. Convertible Notes
On August 5, 2021, the Company announced the closing of an offering by way of private placement to certain investors in the United States of $2.1 million principal amount of 8% convertible notes due July 31, 2025. The Notes will bear interest at a rate of 8% per annum, payable quarterly, and will be convertible into shares of common stock of the Company beginning 6 months after their issuance at a price of $0.40 per Share. The Company intends to use the proceeds of the Offering for the Montelukast clinical program. In connection with the Offering, the Company paid to an agent a cash commission of approximately $199,525 in the aggregate and issued non-transferable warrants to the agent, entitling the holder to purchase 613,000 common shares at a price of $0.40 per Share until August 4, 2023. Management has determined the value of the agents' warrants to be $164,000. The convertible notes have been recorded as a liability. Total transactions costs in the amount of $403 thousand were recorded against the liability. The accretion expense for the six-month period ended June 30, 2022 amounts to $41,000 (2021: $Nil). The warrants have been recorded as equity. Upon adoption of ASU 606-20, the beneficial conversion feature was reversed on January 1, 2022. The components of the convertible notes are as follows:
June 30, 2022 December 31,
Face value of the convertible notes $ 2,101 $ 2,101
Transaction costs (403 ) (403 )
Accretion 75 58
Beneficial conversion feature - (411 )
Convertible notes $ 1,773 $ 1,345 The interest on the convertible notes for the six-month period ended June 30, 2022 amounts to $84,000 (2021: $Nil) and is recorded in financing and interest expense.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d on June 1, 2021 and is convertible into Common Shares at a conversion price of $0.80 per Common Share. Each Warrant entitled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The proceeds of the Units are attributed to liability and equity components based on the fair value of each component as follows:
Gross proceeds Transaction costs Net proceeds
Common stock $ 1,627 $ 167 $ 1,460
Convertible notes 1,086 111 975
Warrants 487 50 437
$ 3,200 $ 328 $ 2,872 On May 19, 2021, the noteholders approved the amendment of the terms of the convertible notes. The maturity date of the convertible notes was extended from June 1, 2021 to October 31, 2024, the interest rate of the notes increased from 6% to 8%, and the conversion price was reduced from $0.80 to $0.44. These amendments were accounted for as an extinguishment and the notes were re-measured at fair value on June 1, 2021. This re-measurement resulted in a gain on extinguishment in the amount of $151,000 recognized in finance and interest income. The components of the convertible notes subsequent to the amendments are as follows:
June 30, 2022 December 31,
Face value of the convertible notes $ 909 $ 909
Transaction costs (29 ) (29 )
Accretion 36 21
Convertible notes $ 916 $ 901
The convertible notes have been recorded as a liability. Total transactions costs in the amount of $29 thousand were recorded against the liability. The accretion expense for the six-month period ended June 30, 2022 amounts to $15,000 (2021: $118,000). During the six-month period ended June 30, 2021, $295,000 of convertible notes were converted into 670,452 common shares at the option of the holders, resulting in an increase in additional paid-in capital of $262 thousand. The interest on the convertible notes for the six-month period ended June 30, 2022 amounts to $40,000 and is recorded in financing and interest expense (2021: $51,000). On October 15, 2020, the Company announced the closing of an offering by way of private placement to certain investors in the United States of $1.2 million principal amount of 8% convertible notes due October 15, 2024. The Notes will bear interest at a rate of 8% per annum, payable quarterly, and will be convertible into shares of common stock of the Company beginning 6 months after their issuance at a price of $0.18 per Share. The Company intends to use the proceeds of the Offering for working capital purposes. In connection with the Offering, the Company paid to an agent a cash commission of approximately $85,000 in the aggregate and issued non-transferable warrants to the agent, entitling the holder to purchase 482,000 common shares at a price of $0.18 per Share until October 15, 2022. On October 23, 2020, the Company announced the closing of a second tranche of the Notes to certain investors in the United States of $557 thousand principal amount of 8% convertible notes due October 15, 2024. The Notes will bear interest at a rate of 8% per annum, payable quarterly, and will be convertible into shares of common stock of the Company beginning 6 months after their issuance at a price of $0.18 per Share. In connection with the Offering, the Company paid to an agent a cash commission of approximately $39,000 in the aggregate and issued non-transferable warrants to the agent, entitling the holder to purchase 222,800 common shares at a price of $0.18 per Share until October 15, 2022. Management has determined the value of the agents' warrants to be $44,000. The convertible notes have been recorded as a liability. Total transactions costs in the amount of $268 thousand were recorded against the liability. The accretion expense for the six-month period ended June 30, 2022 amounts to $29,000 (2021: $28,000). The warrants have been recorded as equity. During the six-month period ended June 30, 2021, $68,000 of convertible notes were converted into 377,777 common shares at the option of the holders, resulting in an increase in additional paid-in capital of $59 thousand. The components of the convertible notes are as follows:
June 30, December 31, 2021
Attributed value of net proceeds to convertible notes $ 1,397 $ 1,397
Accretion 95 66
Convertible note 1,492 $ 1,463 The interest on the convertible notes for the six-month period ended June 30, 2022 amounts to $66,000 (2021: $70,000) and is recorded in financing and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2</t>
        </is>
      </c>
    </row>
    <row r="3">
      <c r="A3" s="3" t="inlineStr">
        <is>
          <t>Stockholders' Equity Note [Abstract]</t>
        </is>
      </c>
      <c r="B3" s="4" t="inlineStr">
        <is>
          <t xml:space="preserve"> </t>
        </is>
      </c>
    </row>
    <row r="4">
      <c r="A4" s="4" t="inlineStr">
        <is>
          <t>Capital Stock [Text Block]</t>
        </is>
      </c>
      <c r="B4" s="4" t="inlineStr">
        <is>
          <t>9. Capital Stock
June 30, 2022 December 31,
Authorized -
450,000,000 common shares of $0.00001 par value
20,000,000 preferred shares of $0.00001 par value
Issued -
174,072,512 (December 31, 2021 -154,571,289) common shares $ 1 $ 1 On May 11, 2021, the shareholders approved a resolution to amend IntelGenx's Certificate of Incorporation to increase the total number of shares of common stock that IntelGenx is authorized to issue from 200,000,000 shares to 450,000,000 shares. Atai Life Sciences On May 11, 2021, the Company announced that a significant majority of its shareholders had approved the resolution approving the previously announced investment in IntelGenx by atai Life Sciences, pursuant to which atai acquired an approximate 25% interest in IntelGenx. On May 14, 2021, the Company reported that the previously announced $12,346,300 investment in IntelGenx by atai Life Sciences had been completed. As a result of the investment, atai held approximately 25% of the issued and outstanding common stock of IntelGenx . Under the securities purchase agreement, atai purchased Initial Units composed of 37,300,000 shares of common stock of the Company and 22,380,000 warrants for aggregate gross proceeds of $12,346,300. Each warrant will entitle atai to purchase one share at a price of $0.35 for a period of three years from closing of the initial investment. The proceeds of the transaction are attributed to equity components based on the fair value of each component as follows:
Gross proceeds Transaction costs Net proceeds
Common stock $ 8,695 $ 297 $ 8,398
Warrants 3,651 125 3,526
$ 12,346 $ 422 $ 11,924
The securities purchase agreement also provides atai with the right to subscribe (in cash, or in certain circumstances, atai equity) for up to 130,000,000 additional units for a period of three years from the closing of the initial investment. Each additional unit will be comprised of (i) one share of common stock and (ii) one half of one warrant. The price for the additional units will be (i) until the date which is 12 months following the closing, $0.331 (subject to certain exceptions), and (ii) following the date which is 12 months following the closing, the lower of (A) a 20% premium to the market price on the date of purchase, and (B) $0.50 if purchased in the second year following closing and $0.75 if purchased in third year following closing. Each additional warrant will entitle atai, for a period of three years from the date of issuance, to purchase one share at the lesser of either (i) a 20% premium to the price of the corresponding additional share, or (ii) the price per share under which shares of the Company are issued under convertible instruments that were outstanding on February 16, 2021, the date on which the parties entered into a non-binding letter of intent to enter into a definitive securities purchase agreement, provided that atai may not exercise additional warrants to purchase more than the lesser of 44,000,000 common shares of the Company, and the number of common shares issued by the Company under outstanding converti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al Paid-In Capital</t>
        </is>
      </c>
      <c r="B1" s="2" t="inlineStr">
        <is>
          <t>6 Months Ended</t>
        </is>
      </c>
    </row>
    <row r="2">
      <c r="B2" s="2" t="inlineStr">
        <is>
          <t>Jun. 30, 2022</t>
        </is>
      </c>
    </row>
    <row r="3">
      <c r="A3" s="3" t="inlineStr">
        <is>
          <t>Additional Paid in Capital [Abstract]</t>
        </is>
      </c>
      <c r="B3" s="4" t="inlineStr">
        <is>
          <t xml:space="preserve"> </t>
        </is>
      </c>
    </row>
    <row r="4">
      <c r="A4" s="4" t="inlineStr">
        <is>
          <t>Additional Paid-In Capital [Text Block]</t>
        </is>
      </c>
      <c r="B4" s="4" t="inlineStr">
        <is>
          <t>10. Additional Paid-In Capital Stock options On January 20, 2022, 25,000 options to purchase common stock were granted to an employee under the 2016 Stock Option Plan. The options have an exercise price of $0.34. The options granted vest over a period of 2 years at a rate of 25% every six months and expire 10 years after the grant date. The stock options were accounted for at their fair value, as determined by the Black-Scholes valuation model, of approximately $6 thousand. On January 11, 2021, 150,000 options to purchase common stock were granted to an employee under the 2016 Stock Option Plan. The options have an exercise price of $0.27. The options granted vest over a period of 2 years at a rate of 25% every six months and expire 10 years after the grant date. The stock options were accounted for at their fair value, as determined by the Black-Scholes valuation model, of approximately $25 thousand. No stock options were exercised during the six-month periods ended June 30, 2022 and 2021. Compensation expenses for stock-based compensation of $63 thousand and $56 thousand were recorded during the six-month periods ended June 30, 2022 and 2021, respectively. An amount of $57 thousand (2021 - $56 thousand) expensed in the six-month period ended June 30, 2022 relates to stock options granted to employees and an amount of $6 (2021 - $Nil thousand) relates to stock options granted to consultants. As at June 30, 2022, the Company has $83thousand (2021 - $146 thousand) of unrecognized stock-based compensation. Warrants No warrants were exercised during the six-month periods ended June 30, 2022 and 2021. Deferred Share Units ("DSUs") On January 1, 2022, 543,480 DSUs have been granted under the DSU Plan, accordingly, an amount of $197 thousand has been recognized in general and administrative expenses.
On May 19, 2021, 390,625 DSUs have been granted under the DSU Plan, accordingly, an amount of $207 thousand has been recognized in general and administrative expenses. Performance and Restricted Share Units ("PRSUs") No PRSUs were granted during the six-month periods ended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Text Block]</t>
        </is>
      </c>
      <c r="B4" s="4" t="inlineStr">
        <is>
          <t>11. Revenues The following table presents our revenues disaggregated by revenue source. Sales and usage-based taxes are excluded from revenues:
June 30, 2022 June 30, 2021
Research and development agreements $ 595 $ 286
Product revenue - 162
Royalties on product sales 40 -
$ 635 $ 448 The following table presents our revenues disaggregated by timing of recognition:
June 30, 2022 June 30, 2021
(in U.S. $thousands)
Product and services transferred at point in time $ 189 $ 162
Products and services transferred over time 446 286
$ 635 $ 448 The following table presents our revenues disaggregated by geography, based on the billing addresses of our customers:
June 30, 2022 June 30, 2021
Europe $ 461 321
United States 149 -
Canada 25 127
$ 635 $ 448
Remaining performance obligations As at June 30, 2022, the aggregate amount of the transaction price allocated to the remaining performance obligation is $1,549 representing research and development agreements, the majority of which is expected to be recognized in the next twelve months. The Company is also eligible to receive up to $2,557 in research and development milestone payments, approximately 100% of which is expected to be recognized in the next three years; up to $433 in commercial sales milestone payments which are wholly dependent on the marketing efforts of our development partners. In addition, the Company is entitled to receive royalties on potential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 [Text Block]</t>
        </is>
      </c>
      <c r="B4" s="4" t="inlineStr">
        <is>
          <t xml:space="preserve">12. Leases
Operating leases Substantially all our operating lease right-of-use assets and operating lease liability represents leases for office space and property to conduct our business. The operating lease expense for the six-month period ended June 30, 2022 included in general and administrative expenses is $137 thousand. The cash outflows from operating leases for the six-month period ended June 30, 2022 was $136 thousand. The weighted average remaining lease term and the weighted average discount rate for operating leases at June 30, 2022 were 3.7 years and 10%, respectively. The following table reconciles the undiscounted cash flows for the operating leases as at June 30, 2022 to the operating lease liabilities recorded on the balance sheet:
Operating Leases
2022 135
2023 272
2024 280
2025 280
2026 47
Total undiscounted lease payments 1,014
Less: Interest 229
Present value of lease liabilities $ 785
Current portion of operating lease liability $ 245
Operating lease liability $ 540
Finance leases Substantially all our finance lease right-of-use assets and finance lease liability represents leases for laboratory equipment to conduct our business. The cash outflows from finance leases for the six-month period ended June 30, 2022 was $18 thousand. The weighted average remaining lease term and the weighted average discount rate for finance leases at June 30, 2022 were 2.6 years and 6.35%, respectively. The following table reconciles the undiscounted cash flows for the finance leases as at June 30, 2022 to the finance lease liabilities recorded on the balance sheet:
Finance Leases
2022 $ 21
2023 42
2024 40
2025 6
Total undiscounted lease payments 109
Less: Interest 9
Present value of lease liabilities $ 100
Current portion of finance lease liability $ 37
Finance lease liability $ 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Text Block]</t>
        </is>
      </c>
      <c r="B4" s="4" t="inlineStr">
        <is>
          <t>13. Included in management salaries for the six-month period ended June 30, 2022 are $7 thousand (2021 - $7) for options granted to the Chief Executive Officer, $7 thousand (2021 - $7 thousand) for options granted to the President and Chief Financial Officer, $3 (2021 - $8) for options granted to the Vice President, Operations, $3 thousand (2021 - $3 thousand) for options granted to the Vice-President, Research and Development, $3 thousand (2021 - $3 thousand) for options granted to Vice-President, Business and Corporate Development and $9 thousand (2021 - $9 thousand) for options granted to the Vice-President, Intellectual Property and Legal Affairs under the 2016 Stock Option Plan. Also included in general and administrative expense for the six-month period ended June 30, 2022 are director fees of $110 thousand (2021 - $144 thousand) and DSU recovery of $85 thousand (2021: DSU expense of $377 thousand). The above related party transactions have been measured at the exchange amount which is the amount of the consideration established and agreed to by the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t>
        </is>
      </c>
      <c r="B2" s="4" t="inlineStr">
        <is>
          <t xml:space="preserve"> </t>
        </is>
      </c>
      <c r="C2" s="4" t="inlineStr">
        <is>
          <t xml:space="preserve"> </t>
        </is>
      </c>
    </row>
    <row r="3">
      <c r="A3" s="4" t="inlineStr">
        <is>
          <t>Cash</t>
        </is>
      </c>
      <c r="B3" s="6" t="n">
        <v>1975</v>
      </c>
      <c r="C3" s="6" t="n">
        <v>3945</v>
      </c>
    </row>
    <row r="4">
      <c r="A4" s="4" t="inlineStr">
        <is>
          <t>Short-term investments</t>
        </is>
      </c>
      <c r="B4" s="5" t="n">
        <v>5002</v>
      </c>
      <c r="C4" s="5" t="n">
        <v>6004</v>
      </c>
    </row>
    <row r="5">
      <c r="A5" s="4" t="inlineStr">
        <is>
          <t>Accounts receivable</t>
        </is>
      </c>
      <c r="B5" s="5" t="n">
        <v>588</v>
      </c>
      <c r="C5" s="5" t="n">
        <v>680</v>
      </c>
    </row>
    <row r="6">
      <c r="A6" s="4" t="inlineStr">
        <is>
          <t>Prepaid expenses</t>
        </is>
      </c>
      <c r="B6" s="5" t="n">
        <v>120</v>
      </c>
      <c r="C6" s="5" t="n">
        <v>105</v>
      </c>
    </row>
    <row r="7">
      <c r="A7" s="4" t="inlineStr">
        <is>
          <t>Investment tax credits receivable</t>
        </is>
      </c>
      <c r="B7" s="5" t="n">
        <v>219</v>
      </c>
      <c r="C7" s="5" t="n">
        <v>436</v>
      </c>
    </row>
    <row r="8">
      <c r="A8" s="4" t="inlineStr">
        <is>
          <t>Security deposits</t>
        </is>
      </c>
      <c r="B8" s="5" t="n">
        <v>201</v>
      </c>
      <c r="C8" s="5" t="n">
        <v>205</v>
      </c>
    </row>
    <row r="9">
      <c r="A9" s="4" t="inlineStr">
        <is>
          <t>Inventory</t>
        </is>
      </c>
      <c r="B9" s="5" t="n">
        <v>85</v>
      </c>
      <c r="C9" s="5" t="n">
        <v>62</v>
      </c>
    </row>
    <row r="10">
      <c r="A10" s="4" t="inlineStr">
        <is>
          <t>Total current assets</t>
        </is>
      </c>
      <c r="B10" s="5" t="n">
        <v>8190</v>
      </c>
      <c r="C10" s="5" t="n">
        <v>11437</v>
      </c>
    </row>
    <row r="11">
      <c r="A11" s="4" t="inlineStr">
        <is>
          <t>Leasehold improvements and equipment, net</t>
        </is>
      </c>
      <c r="B11" s="5" t="n">
        <v>4864</v>
      </c>
      <c r="C11" s="5" t="n">
        <v>5213</v>
      </c>
    </row>
    <row r="12">
      <c r="A12" s="4" t="inlineStr">
        <is>
          <t>Security deposits</t>
        </is>
      </c>
      <c r="B12" s="5" t="n">
        <v>257</v>
      </c>
      <c r="C12" s="5" t="n">
        <v>252</v>
      </c>
    </row>
    <row r="13">
      <c r="A13" s="4" t="inlineStr">
        <is>
          <t>Operating lease right-of-use-asset</t>
        </is>
      </c>
      <c r="B13" s="5" t="n">
        <v>878</v>
      </c>
      <c r="C13" s="5" t="n">
        <v>1003</v>
      </c>
    </row>
    <row r="14">
      <c r="A14" s="4" t="inlineStr">
        <is>
          <t>Total assets</t>
        </is>
      </c>
      <c r="B14" s="5" t="n">
        <v>14189</v>
      </c>
      <c r="C14" s="5" t="n">
        <v>17905</v>
      </c>
    </row>
    <row r="15">
      <c r="A15" s="3" t="inlineStr">
        <is>
          <t>Current</t>
        </is>
      </c>
      <c r="B15" s="4" t="inlineStr">
        <is>
          <t xml:space="preserve"> </t>
        </is>
      </c>
      <c r="C15" s="4" t="inlineStr">
        <is>
          <t xml:space="preserve"> </t>
        </is>
      </c>
    </row>
    <row r="16">
      <c r="A16" s="4" t="inlineStr">
        <is>
          <t>Accounts payable and accrued liabilities</t>
        </is>
      </c>
      <c r="B16" s="5" t="n">
        <v>1978</v>
      </c>
      <c r="C16" s="5" t="n">
        <v>2299</v>
      </c>
    </row>
    <row r="17">
      <c r="A17" s="4" t="inlineStr">
        <is>
          <t>Current portion of operating lease liability</t>
        </is>
      </c>
      <c r="B17" s="5" t="n">
        <v>245</v>
      </c>
      <c r="C17" s="5" t="n">
        <v>249</v>
      </c>
    </row>
    <row r="18">
      <c r="A18" s="4" t="inlineStr">
        <is>
          <t>Current portion of finance lease liability</t>
        </is>
      </c>
      <c r="B18" s="5" t="n">
        <v>37</v>
      </c>
      <c r="C18" s="5" t="n">
        <v>36</v>
      </c>
    </row>
    <row r="19">
      <c r="A19" s="4" t="inlineStr">
        <is>
          <t>Deferred revenue</t>
        </is>
      </c>
      <c r="B19" s="5" t="n">
        <v>0</v>
      </c>
      <c r="C19" s="5" t="n">
        <v>189</v>
      </c>
    </row>
    <row r="20">
      <c r="A20" s="4" t="inlineStr">
        <is>
          <t>Convertible debentures</t>
        </is>
      </c>
      <c r="B20" s="5" t="n">
        <v>0</v>
      </c>
      <c r="C20" s="5" t="n">
        <v>4247</v>
      </c>
    </row>
    <row r="21">
      <c r="A21" s="4" t="inlineStr">
        <is>
          <t>Total current liabilities</t>
        </is>
      </c>
      <c r="B21" s="5" t="n">
        <v>2260</v>
      </c>
      <c r="C21" s="5" t="n">
        <v>7020</v>
      </c>
    </row>
    <row r="22">
      <c r="A22" s="4" t="inlineStr">
        <is>
          <t>Long-term debt</t>
        </is>
      </c>
      <c r="B22" s="5" t="n">
        <v>5500</v>
      </c>
      <c r="C22" s="5" t="n">
        <v>2500</v>
      </c>
    </row>
    <row r="23">
      <c r="A23" s="4" t="inlineStr">
        <is>
          <t>Convertible notes</t>
        </is>
      </c>
      <c r="B23" s="5" t="n">
        <v>4181</v>
      </c>
      <c r="C23" s="5" t="n">
        <v>3709</v>
      </c>
    </row>
    <row r="24">
      <c r="A24" s="4" t="inlineStr">
        <is>
          <t>Operating lease liability</t>
        </is>
      </c>
      <c r="B24" s="5" t="n">
        <v>540</v>
      </c>
      <c r="C24" s="5" t="n">
        <v>642</v>
      </c>
    </row>
    <row r="25">
      <c r="A25" s="4" t="inlineStr">
        <is>
          <t>Finance lease liability</t>
        </is>
      </c>
      <c r="B25" s="5" t="n">
        <v>63</v>
      </c>
      <c r="C25" s="5" t="n">
        <v>84</v>
      </c>
    </row>
    <row r="26">
      <c r="A26" s="4" t="inlineStr">
        <is>
          <t>Deferred income tax liability</t>
        </is>
      </c>
      <c r="B26" s="5" t="n">
        <v>0</v>
      </c>
      <c r="C26" s="5" t="n">
        <v>79</v>
      </c>
    </row>
    <row r="27">
      <c r="A27" s="4" t="inlineStr">
        <is>
          <t>Total liabilities</t>
        </is>
      </c>
      <c r="B27" s="5" t="n">
        <v>12544</v>
      </c>
      <c r="C27" s="5" t="n">
        <v>14034</v>
      </c>
    </row>
    <row r="28">
      <c r="A28" s="4" t="inlineStr">
        <is>
          <t>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apital stock, common shares, $0.00001 par value; 450,000,000 shares authorized; 174,072,512 shares issued and outstanding (2021: 154,571,289 common shares)</t>
        </is>
      </c>
      <c r="B30" s="5" t="n">
        <v>1</v>
      </c>
      <c r="C30" s="5" t="n">
        <v>1</v>
      </c>
    </row>
    <row r="31">
      <c r="A31" s="4" t="inlineStr">
        <is>
          <t>Additional paid-in capital</t>
        </is>
      </c>
      <c r="B31" s="5" t="n">
        <v>67119</v>
      </c>
      <c r="C31" s="5" t="n">
        <v>63104</v>
      </c>
    </row>
    <row r="32">
      <c r="A32" s="4" t="inlineStr">
        <is>
          <t>Accumulated deficit</t>
        </is>
      </c>
      <c r="B32" s="5" t="n">
        <v>-63110</v>
      </c>
      <c r="C32" s="5" t="n">
        <v>-57863</v>
      </c>
    </row>
    <row r="33">
      <c r="A33" s="4" t="inlineStr">
        <is>
          <t>Accumulated other comprehensive loss</t>
        </is>
      </c>
      <c r="B33" s="5" t="n">
        <v>-2365</v>
      </c>
      <c r="C33" s="5" t="n">
        <v>-1371</v>
      </c>
    </row>
    <row r="34">
      <c r="A34" s="4" t="inlineStr">
        <is>
          <t>Total shareholders' equity</t>
        </is>
      </c>
      <c r="B34" s="5" t="n">
        <v>1645</v>
      </c>
      <c r="C34" s="5" t="n">
        <v>3871</v>
      </c>
    </row>
    <row r="35">
      <c r="A35" s="4" t="inlineStr">
        <is>
          <t>Total liabilities and shareholders' equity</t>
        </is>
      </c>
      <c r="B35" s="6" t="n">
        <v>14189</v>
      </c>
      <c r="C35" s="6" t="n">
        <v>17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Per Common Share [Text Block]</t>
        </is>
      </c>
      <c r="B4" s="4" t="inlineStr">
        <is>
          <t>14. Basic and Diluted Loss Per Common Share Basic and diluted loss per common share is calculated based on the weighted average number of shares outstanding during the period. The warrants, share-based compensation and convertible debenture and notes have been excluded from the calculation of diluted loss per share since they a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Text Block]</t>
        </is>
      </c>
      <c r="B4" s="4" t="inlineStr">
        <is>
          <t>15. Contingencies The government authorities have assessed the Company with respect to sales taxes claimed on certain expenses between 2017 and 2020, which the government is denying. The sales tax assessments amount to $330,000 (including interest and penalties of $35,000), which was paid to avoid further interest and penalties. The Company disagrees with the government's position and the sales tax assessments are under appeal. In the event the Company is unsuccessful in its appeal, sales taxes expenses would increase by $295,000 and net earnings would decrease by $29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New Accounting Pronouncements or Change in Accounting Principle [Line Items]</t>
        </is>
      </c>
      <c r="B3" s="4" t="inlineStr">
        <is>
          <t xml:space="preserve"> </t>
        </is>
      </c>
    </row>
    <row r="4">
      <c r="A4" s="4" t="inlineStr">
        <is>
          <t>Revenue Recognition [Policy Text Block]</t>
        </is>
      </c>
      <c r="B4" s="4" t="inlineStr">
        <is>
          <t>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Product revenue The Company recognizes revenue from the sale of its products when the following conditions are met: delivery has occurred; the price is fixed or determinable; the collectability is reasonably assured and persuasive evidence of an arrangement exists.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t>
        </is>
      </c>
    </row>
    <row r="5">
      <c r="A5" s="4" t="inlineStr">
        <is>
          <t>Leasehold Improvements and Equipment [Policy Text Block]</t>
        </is>
      </c>
      <c r="B5" s="4" t="inlineStr">
        <is>
          <t>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is>
      </c>
    </row>
    <row r="6">
      <c r="A6" s="4" t="inlineStr">
        <is>
          <t>Leases [Policy Text Block]</t>
        </is>
      </c>
      <c r="B6" s="4" t="inlineStr">
        <is>
          <t>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The finance leases are comprised of laboratory equipment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as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t>
        </is>
      </c>
    </row>
    <row r="7">
      <c r="A7" s="4" t="inlineStr">
        <is>
          <t>Adoption of accounting policies [Policy Text Block]</t>
        </is>
      </c>
      <c r="B7" s="4" t="inlineStr">
        <is>
          <t xml:space="preserve">Adoption of accounting policies ASU 2020-06-Debt-Debt with Conversion and Other Options (Subtopic 470-20) and Derivatives and Hedging-Contracts in Entity's Own Equity (Subtopic 815-40): Accounting for Convertible Instruments and Contracts in an Entity's Own Equity The FASB issued ASU 2020-06,1 which simplifies the accounting for certain financial instruments with characteristics of liabilities and equity, including convertible instruments and contracts on an entity's own equity.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2. The adoption of AASU 2020-06 had a substantial impact on the Company's balance sheet. The August 2021 convertible notes (note 8) contained a beneficial conversion feature. Under the new requirements, the beneficial conversion feature no longer requires to be recognized separately and the convertible notes are treated as a single financial liability. As such, the most significant impact were the reversals of the beneficial conversion feature and the deferred income tax liability.
The impact of the adoption of ASU 2020-06 on the balance sheet as at December 31, 2021 was:
As reported December 31, 2021 Adoption of ASC 2020-06 Increase Balance January 1, 2022
Convertible notes $ 3,709 $ 388 $ 4,097
Deferred income tax liability 79 (79 ) -
Total liabilities 14,034 309 14,343
Additional paid-in capital 63,104 (325 ) 62,779
Accumulated deficit (57,863 ) 23 (57,840 )
Total shareholders' equity 3,871 (309 ) 3,562
Total liabilities and shareholders' equity 17,905 - 17,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 of leasehold improvements and equipment [Table Text Block]</t>
        </is>
      </c>
      <c r="B4" s="4" t="inlineStr">
        <is>
          <t>On the
declining balance method
-
Laboratory and office equipment 20%
Computer equipment 30%
On the
straight-line method
-
Leasehold improvements
over the lease term
Manufacturing equipment
5 - 10 years</t>
        </is>
      </c>
    </row>
    <row r="5">
      <c r="A5" s="4" t="inlineStr">
        <is>
          <t>Schedule of accounting standards update and change in accounting principle [Table Text Block]</t>
        </is>
      </c>
      <c r="B5" s="4" t="inlineStr">
        <is>
          <t xml:space="preserve">As reported December 31, 2021 Adoption of ASC 2020-06 Increase Balance January 1, 2022
Convertible notes $ 3,709 $ 388 $ 4,097
Deferred income tax liability 79 (79 ) -
Total liabilities 14,034 309 14,343
Additional paid-in capital 63,104 (325 ) 62,779
Accumulated deficit (57,863 ) 23 (57,840 )
Total shareholders' equity 3,871 (309 ) 3,562
Total liabilities and shareholders' equity 17,905 - 17,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hold Improvements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leasehold improvements and equipment [Table Text Block]</t>
        </is>
      </c>
      <c r="B4" s="4" t="inlineStr">
        <is>
          <t xml:space="preserve">June 30, 2022 December 31,
Accumulated Net Carrying Net Carrying
Cost Depreciation Amount Amount
Manufacturing equipment $ 4,817 $ 1,630 $ 3,187 $ 3,349
Laboratory and office equipment 1,505 1,118 387 382
Computer equipment 153 117 36 39
Leasehold improvements 3,387 2,133 1,254 1,443
$ 9,862 $ 4,998 $ 4,864 $ 5,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term loan [Table Text Block]</t>
        </is>
      </c>
      <c r="B4" s="4" t="inlineStr">
        <is>
          <t xml:space="preserve">June 30, 2022 $ December 31, 2021 $
Loan payable to atai 5,500 2,500
Total debt 5,500 2,500
Less: current portion - -
Total long-term debt 5,500 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vertible Debentures (Tables)</t>
        </is>
      </c>
      <c r="B1" s="2" t="inlineStr">
        <is>
          <t>6 Months Ended</t>
        </is>
      </c>
    </row>
    <row r="2">
      <c r="B2" s="2" t="inlineStr">
        <is>
          <t>Jun. 30, 2022</t>
        </is>
      </c>
    </row>
    <row r="3">
      <c r="A3" s="3" t="inlineStr">
        <is>
          <t>Convertible Debt [Abstract]</t>
        </is>
      </c>
      <c r="B3" s="4" t="inlineStr">
        <is>
          <t xml:space="preserve"> </t>
        </is>
      </c>
    </row>
    <row r="4">
      <c r="A4" s="4" t="inlineStr">
        <is>
          <t>Schedule of components of convertible debentures [Table Text Block]</t>
        </is>
      </c>
      <c r="B4" s="4" t="inlineStr">
        <is>
          <t xml:space="preserve">June 30, 2022 December 31,
Face value of the convertible debentures $ 3,866 $ 3,977
Transaction costs (73 ) (74 )
Accretion 436 344
Repayment in shares (4,229 ) -
Convertible debentures $ - $ 4,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Convertible Notes (Tables)</t>
        </is>
      </c>
      <c r="B1" s="2" t="inlineStr">
        <is>
          <t>6 Months Ended</t>
        </is>
      </c>
    </row>
    <row r="2">
      <c r="B2" s="2" t="inlineStr">
        <is>
          <t>Jun. 30, 2022</t>
        </is>
      </c>
    </row>
    <row r="3">
      <c r="A3" s="3" t="inlineStr">
        <is>
          <t>Debt Instrument [Line Items]</t>
        </is>
      </c>
      <c r="B3" s="4" t="inlineStr">
        <is>
          <t xml:space="preserve"> </t>
        </is>
      </c>
    </row>
    <row r="4">
      <c r="A4" s="4" t="inlineStr">
        <is>
          <t>Schedule of cpital units [Table Text Block]</t>
        </is>
      </c>
      <c r="B4" s="4" t="inlineStr">
        <is>
          <t xml:space="preserve">Gross proceeds Transaction costs Net proceeds
Common stock $ 1,627 $ 167 $ 1,460
Convertible notes 1,086 111 975
Warrants 487 50 437
$ 3,200 $ 328 $ 2,872 </t>
        </is>
      </c>
    </row>
    <row r="5">
      <c r="A5" s="4" t="inlineStr">
        <is>
          <t>8% convertible notes due July 31, 2025 [Member]</t>
        </is>
      </c>
      <c r="B5" s="4" t="inlineStr">
        <is>
          <t xml:space="preserve"> </t>
        </is>
      </c>
    </row>
    <row r="6">
      <c r="A6" s="3" t="inlineStr">
        <is>
          <t>Debt Instrument [Line Items]</t>
        </is>
      </c>
      <c r="B6" s="4" t="inlineStr">
        <is>
          <t xml:space="preserve"> </t>
        </is>
      </c>
    </row>
    <row r="7">
      <c r="A7" s="4" t="inlineStr">
        <is>
          <t>Schedule of components of convertible notes [Table Text Block]</t>
        </is>
      </c>
      <c r="B7" s="4" t="inlineStr">
        <is>
          <t xml:space="preserve">June 30, 2022 December 31,
Face value of the convertible notes $ 2,101 $ 2,101
Transaction costs (403 ) (403 )
Accretion 75 58
Beneficial conversion feature - (411 )
Convertible notes $ 1,773 $ 1,345 </t>
        </is>
      </c>
    </row>
    <row r="8">
      <c r="A8" s="4" t="inlineStr">
        <is>
          <t>Amendment To Convertible Note [Member]</t>
        </is>
      </c>
      <c r="B8" s="4" t="inlineStr">
        <is>
          <t xml:space="preserve"> </t>
        </is>
      </c>
    </row>
    <row r="9">
      <c r="A9" s="3" t="inlineStr">
        <is>
          <t>Debt Instrument [Line Items]</t>
        </is>
      </c>
      <c r="B9" s="4" t="inlineStr">
        <is>
          <t xml:space="preserve"> </t>
        </is>
      </c>
    </row>
    <row r="10">
      <c r="A10" s="4" t="inlineStr">
        <is>
          <t>Schedule of components of convertible notes [Table Text Block]</t>
        </is>
      </c>
      <c r="B10" s="4" t="inlineStr">
        <is>
          <t xml:space="preserve">June 30, 2022 December 31,
Face value of the convertible notes $ 909 $ 909
Transaction costs (29 ) (29 )
Accretion 36 21
Convertible notes $ 916 $ 901 </t>
        </is>
      </c>
    </row>
    <row r="11">
      <c r="A11" s="4" t="inlineStr">
        <is>
          <t>8% convertible notes due Oct 15, 2024 [Member]</t>
        </is>
      </c>
      <c r="B11" s="4" t="inlineStr">
        <is>
          <t xml:space="preserve"> </t>
        </is>
      </c>
    </row>
    <row r="12">
      <c r="A12" s="3" t="inlineStr">
        <is>
          <t>Debt Instrument [Line Items]</t>
        </is>
      </c>
      <c r="B12" s="4" t="inlineStr">
        <is>
          <t xml:space="preserve"> </t>
        </is>
      </c>
    </row>
    <row r="13">
      <c r="A13" s="4" t="inlineStr">
        <is>
          <t>Schedule of components of convertible notes [Table Text Block]</t>
        </is>
      </c>
      <c r="B13" s="4" t="inlineStr">
        <is>
          <t xml:space="preserve">June 30, December 31, 2021
Attributed value of net proceeds to convertible notes $ 1,397 $ 1,397
Accretion 95 66
Convertible note 1,492 $ 1,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pital Stock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 by class [Table Text Block]</t>
        </is>
      </c>
      <c r="B4" s="4" t="inlineStr">
        <is>
          <t xml:space="preserve">June 30, 2022 December 31,
Authorized -
450,000,000 common shares of $0.00001 par value
20,000,000 preferred shares of $0.00001 par value
Issued -
174,072,512 (December 31, 2021 -154,571,289) common shares $ 1 $ 1 </t>
        </is>
      </c>
    </row>
    <row r="5">
      <c r="A5" s="4" t="inlineStr">
        <is>
          <t>Schedule of proceeds of equity components [Table Text Block]</t>
        </is>
      </c>
      <c r="B5" s="4" t="inlineStr">
        <is>
          <t xml:space="preserve">Gross proceeds Transaction costs Net proceeds
Common stock $ 8,695 $ 297 $ 8,398
Warrants 3,651 125 3,526
$ 12,346 $ 422 $ 11,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 [Table Text Block]</t>
        </is>
      </c>
      <c r="B4" s="4" t="inlineStr">
        <is>
          <t xml:space="preserve">June 30, 2022 June 30, 2021
Research and development agreements $ 595 $ 286
Product revenue - 162
Royalties on product sales 40 -
$ 635 $ 448 </t>
        </is>
      </c>
    </row>
    <row r="5">
      <c r="A5" s="4" t="inlineStr">
        <is>
          <t>Schedule of revenues disaggregated by timing of recognition [Table Text Block]</t>
        </is>
      </c>
      <c r="B5" s="4" t="inlineStr">
        <is>
          <t xml:space="preserve">June 30, 2022 June 30, 2021
(in U.S. $thousands)
Product and services transferred at point in time $ 189 $ 162
Products and services transferred over time 446 286
$ 635 $ 448 </t>
        </is>
      </c>
    </row>
    <row r="6">
      <c r="A6" s="4" t="inlineStr">
        <is>
          <t>Schedule of revenues disaggregated by geography [Table Text Block]</t>
        </is>
      </c>
      <c r="B6" s="4" t="inlineStr">
        <is>
          <t xml:space="preserve">June 30, 2022 June 30, 2021
Europe $ 461 321
United States 149 -
Canada 25 127
$ 635 $ 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per share</t>
        </is>
      </c>
      <c r="B3" s="7" t="n">
        <v>1e-05</v>
      </c>
      <c r="C3" s="7" t="n">
        <v>1e-05</v>
      </c>
    </row>
    <row r="4">
      <c r="A4" s="4" t="inlineStr">
        <is>
          <t>Common stock, shares authorized</t>
        </is>
      </c>
      <c r="B4" s="5" t="n">
        <v>450000000</v>
      </c>
      <c r="C4" s="5" t="n">
        <v>450000000</v>
      </c>
    </row>
    <row r="5">
      <c r="A5" s="4" t="inlineStr">
        <is>
          <t>Common stock, shares, issued</t>
        </is>
      </c>
      <c r="B5" s="5" t="n">
        <v>174072512</v>
      </c>
      <c r="C5" s="5" t="n">
        <v>154571289</v>
      </c>
    </row>
    <row r="6">
      <c r="A6" s="4" t="inlineStr">
        <is>
          <t>Common stock, shares, outstanding</t>
        </is>
      </c>
      <c r="B6" s="5" t="n">
        <v>174072512</v>
      </c>
      <c r="C6" s="5" t="n">
        <v>154571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undiscounted cash flows for the operating leases [Table Text Block]</t>
        </is>
      </c>
      <c r="B4" s="4" t="inlineStr">
        <is>
          <t xml:space="preserve">Operating Leases
2022 135
2023 272
2024 280
2025 280
2026 47
Total undiscounted lease payments 1,014
Less: Interest 229
Present value of lease liabilities $ 785 </t>
        </is>
      </c>
    </row>
    <row r="5">
      <c r="A5" s="4" t="inlineStr">
        <is>
          <t>Schedule of operating lease liabilities [Table Text Block]</t>
        </is>
      </c>
      <c r="B5" s="4" t="inlineStr">
        <is>
          <t xml:space="preserve">Current portion of operating lease liability $ 245
Operating lease liability $ 540 </t>
        </is>
      </c>
    </row>
    <row r="6">
      <c r="A6" s="4" t="inlineStr">
        <is>
          <t>Schedule of undiscounted cash flows for the finance leases [Table Text Block]</t>
        </is>
      </c>
      <c r="B6" s="4" t="inlineStr">
        <is>
          <t xml:space="preserve">Finance Leases
2022 $ 21
2023 42
2024 40
2025 6
Total undiscounted lease payments 109
Less: Interest 9
Present value of lease liabilities $ 100 </t>
        </is>
      </c>
    </row>
    <row r="7">
      <c r="A7" s="4" t="inlineStr">
        <is>
          <t>Schedule of financing lease liabilities [Table Text Block]</t>
        </is>
      </c>
      <c r="B7" s="4" t="inlineStr">
        <is>
          <t xml:space="preserve">Current portion of finance lease liability $ 37
Finance lease liability $ 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Schedule of estimated useful lives of leasehold improvements and equipment (Details)</t>
        </is>
      </c>
      <c r="B1" s="2" t="inlineStr">
        <is>
          <t>6 Months Ended</t>
        </is>
      </c>
    </row>
    <row r="2">
      <c r="B2" s="2" t="inlineStr">
        <is>
          <t>Jun. 30, 2022</t>
        </is>
      </c>
    </row>
    <row r="3">
      <c r="A3" s="4" t="inlineStr">
        <is>
          <t>Laboratory and office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 Depreciation Methods Percentage</t>
        </is>
      </c>
      <c r="B5" s="9" t="n">
        <v>0.2</v>
      </c>
    </row>
    <row r="6">
      <c r="A6" s="4" t="inlineStr">
        <is>
          <t>Property Plant And Equipment, Estimated Useful Live Depreciation Methods Description</t>
        </is>
      </c>
      <c r="B6" s="4" t="inlineStr">
        <is>
          <t>declining balance method</t>
        </is>
      </c>
    </row>
    <row r="7">
      <c r="A7" s="4" t="inlineStr">
        <is>
          <t>Computer equipment [Member]</t>
        </is>
      </c>
      <c r="B7" s="4" t="inlineStr">
        <is>
          <t xml:space="preserve"> </t>
        </is>
      </c>
    </row>
    <row r="8">
      <c r="A8" s="3" t="inlineStr">
        <is>
          <t>Property, Plant and Equipment [Line Items]</t>
        </is>
      </c>
      <c r="B8" s="4" t="inlineStr">
        <is>
          <t xml:space="preserve"> </t>
        </is>
      </c>
    </row>
    <row r="9">
      <c r="A9" s="4" t="inlineStr">
        <is>
          <t>Property Plant and Equipment, Estimated Useful Live Depreciation Methods Percentage</t>
        </is>
      </c>
      <c r="B9" s="9" t="n">
        <v>0.3</v>
      </c>
    </row>
    <row r="10">
      <c r="A10" s="4" t="inlineStr">
        <is>
          <t>Property Plant And Equipment, Estimated Useful Live Depreciation Methods Description</t>
        </is>
      </c>
      <c r="B10" s="4" t="inlineStr">
        <is>
          <t xml:space="preserve">
                                                                                            declining balance method
                                                                                        </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Depreciation Methods</t>
        </is>
      </c>
      <c r="B13" s="4" t="inlineStr">
        <is>
          <t>straight-line method</t>
        </is>
      </c>
    </row>
    <row r="14">
      <c r="A14" s="4" t="inlineStr">
        <is>
          <t>Property Plant And Equipment, Estimated Useful Live Depreciation Methods Description</t>
        </is>
      </c>
      <c r="B14" s="4" t="inlineStr">
        <is>
          <t>over the lease term</t>
        </is>
      </c>
    </row>
    <row r="15">
      <c r="A15" s="4" t="inlineStr">
        <is>
          <t>Manufacturing equipment [Member]</t>
        </is>
      </c>
      <c r="B15" s="4" t="inlineStr">
        <is>
          <t xml:space="preserve"> </t>
        </is>
      </c>
    </row>
    <row r="16">
      <c r="A16" s="3" t="inlineStr">
        <is>
          <t>Property, Plant and Equipment [Line Items]</t>
        </is>
      </c>
      <c r="B16" s="4" t="inlineStr">
        <is>
          <t xml:space="preserve"> </t>
        </is>
      </c>
    </row>
    <row r="17">
      <c r="A17" s="4" t="inlineStr">
        <is>
          <t>Property, Plant and Equipment, Depreciation Methods</t>
        </is>
      </c>
      <c r="B17" s="4" t="inlineStr">
        <is>
          <t xml:space="preserve">
                                                                                            straight-line method
                                                                                        </t>
        </is>
      </c>
    </row>
    <row r="18">
      <c r="A18" s="4" t="inlineStr">
        <is>
          <t>Manufacturing 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Manufacturing equipment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ccounting standards update and change in accounting principle (Details) - USD ($) $ in Thousands</t>
        </is>
      </c>
      <c r="B1" s="2" t="inlineStr">
        <is>
          <t>Jun. 30,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Convertible notes</t>
        </is>
      </c>
      <c r="B3" s="6" t="n">
        <v>4181</v>
      </c>
      <c r="C3" s="6" t="n">
        <v>3709</v>
      </c>
    </row>
    <row r="4">
      <c r="A4" s="4" t="inlineStr">
        <is>
          <t>Deferred income tax liability</t>
        </is>
      </c>
      <c r="B4" s="5" t="n">
        <v>0</v>
      </c>
      <c r="C4" s="5" t="n">
        <v>79</v>
      </c>
    </row>
    <row r="5">
      <c r="A5" s="4" t="inlineStr">
        <is>
          <t>Total liabilities</t>
        </is>
      </c>
      <c r="B5" s="5" t="n">
        <v>12544</v>
      </c>
      <c r="C5" s="5" t="n">
        <v>14034</v>
      </c>
    </row>
    <row r="6">
      <c r="A6" s="4" t="inlineStr">
        <is>
          <t>Additional paid-in capital</t>
        </is>
      </c>
      <c r="B6" s="5" t="n">
        <v>67119</v>
      </c>
      <c r="C6" s="5" t="n">
        <v>63104</v>
      </c>
    </row>
    <row r="7">
      <c r="A7" s="4" t="inlineStr">
        <is>
          <t>Accumulated deficit</t>
        </is>
      </c>
      <c r="B7" s="5" t="n">
        <v>-63110</v>
      </c>
      <c r="C7" s="5" t="n">
        <v>-57863</v>
      </c>
    </row>
    <row r="8">
      <c r="A8" s="4" t="inlineStr">
        <is>
          <t>Total shareholders' equity</t>
        </is>
      </c>
      <c r="B8" s="5" t="n">
        <v>1645</v>
      </c>
      <c r="C8" s="5" t="n">
        <v>3871</v>
      </c>
    </row>
    <row r="9">
      <c r="A9" s="4" t="inlineStr">
        <is>
          <t>Total liabilities and shareholders' equity</t>
        </is>
      </c>
      <c r="B9" s="6" t="n">
        <v>14189</v>
      </c>
      <c r="C9" s="5" t="n">
        <v>17905</v>
      </c>
    </row>
    <row r="10">
      <c r="A10" s="4" t="inlineStr">
        <is>
          <t>Previously Reported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Convertible notes</t>
        </is>
      </c>
      <c r="B12" s="4" t="inlineStr">
        <is>
          <t xml:space="preserve"> </t>
        </is>
      </c>
      <c r="C12" s="5" t="n">
        <v>3709</v>
      </c>
    </row>
    <row r="13">
      <c r="A13" s="4" t="inlineStr">
        <is>
          <t>Deferred income tax liability</t>
        </is>
      </c>
      <c r="B13" s="4" t="inlineStr">
        <is>
          <t xml:space="preserve"> </t>
        </is>
      </c>
      <c r="C13" s="5" t="n">
        <v>79</v>
      </c>
    </row>
    <row r="14">
      <c r="A14" s="4" t="inlineStr">
        <is>
          <t>Total liabilities</t>
        </is>
      </c>
      <c r="B14" s="4" t="inlineStr">
        <is>
          <t xml:space="preserve"> </t>
        </is>
      </c>
      <c r="C14" s="5" t="n">
        <v>14034</v>
      </c>
    </row>
    <row r="15">
      <c r="A15" s="4" t="inlineStr">
        <is>
          <t>Additional paid-in capital</t>
        </is>
      </c>
      <c r="B15" s="4" t="inlineStr">
        <is>
          <t xml:space="preserve"> </t>
        </is>
      </c>
      <c r="C15" s="5" t="n">
        <v>63104</v>
      </c>
    </row>
    <row r="16">
      <c r="A16" s="4" t="inlineStr">
        <is>
          <t>Accumulated deficit</t>
        </is>
      </c>
      <c r="B16" s="4" t="inlineStr">
        <is>
          <t xml:space="preserve"> </t>
        </is>
      </c>
      <c r="C16" s="5" t="n">
        <v>-57863</v>
      </c>
    </row>
    <row r="17">
      <c r="A17" s="4" t="inlineStr">
        <is>
          <t>Total shareholders' equity</t>
        </is>
      </c>
      <c r="B17" s="4" t="inlineStr">
        <is>
          <t xml:space="preserve"> </t>
        </is>
      </c>
      <c r="C17" s="5" t="n">
        <v>3871</v>
      </c>
    </row>
    <row r="18">
      <c r="A18" s="4" t="inlineStr">
        <is>
          <t>Total liabilities and shareholders' equity</t>
        </is>
      </c>
      <c r="B18" s="4" t="inlineStr">
        <is>
          <t xml:space="preserve"> </t>
        </is>
      </c>
      <c r="C18" s="5" t="n">
        <v>17905</v>
      </c>
    </row>
    <row r="19">
      <c r="A19" s="4" t="inlineStr">
        <is>
          <t>Restatement Adjustment [Member]</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Convertible notes</t>
        </is>
      </c>
      <c r="B21" s="4" t="inlineStr">
        <is>
          <t xml:space="preserve"> </t>
        </is>
      </c>
      <c r="C21" s="5" t="n">
        <v>4097</v>
      </c>
    </row>
    <row r="22">
      <c r="A22" s="4" t="inlineStr">
        <is>
          <t>Deferred income tax liability</t>
        </is>
      </c>
      <c r="B22" s="4" t="inlineStr">
        <is>
          <t xml:space="preserve"> </t>
        </is>
      </c>
      <c r="C22" s="5" t="n">
        <v>0</v>
      </c>
    </row>
    <row r="23">
      <c r="A23" s="4" t="inlineStr">
        <is>
          <t>Total liabilities</t>
        </is>
      </c>
      <c r="B23" s="4" t="inlineStr">
        <is>
          <t xml:space="preserve"> </t>
        </is>
      </c>
      <c r="C23" s="5" t="n">
        <v>14343</v>
      </c>
    </row>
    <row r="24">
      <c r="A24" s="4" t="inlineStr">
        <is>
          <t>Additional paid-in capital</t>
        </is>
      </c>
      <c r="B24" s="4" t="inlineStr">
        <is>
          <t xml:space="preserve"> </t>
        </is>
      </c>
      <c r="C24" s="5" t="n">
        <v>62779</v>
      </c>
    </row>
    <row r="25">
      <c r="A25" s="4" t="inlineStr">
        <is>
          <t>Accumulated deficit</t>
        </is>
      </c>
      <c r="B25" s="4" t="inlineStr">
        <is>
          <t xml:space="preserve"> </t>
        </is>
      </c>
      <c r="C25" s="5" t="n">
        <v>-57840</v>
      </c>
    </row>
    <row r="26">
      <c r="A26" s="4" t="inlineStr">
        <is>
          <t>Total shareholders' equity</t>
        </is>
      </c>
      <c r="B26" s="4" t="inlineStr">
        <is>
          <t xml:space="preserve"> </t>
        </is>
      </c>
      <c r="C26" s="5" t="n">
        <v>3562</v>
      </c>
    </row>
    <row r="27">
      <c r="A27" s="4" t="inlineStr">
        <is>
          <t>Total liabilities and shareholders' equity</t>
        </is>
      </c>
      <c r="B27" s="4" t="inlineStr">
        <is>
          <t xml:space="preserve"> </t>
        </is>
      </c>
      <c r="C27" s="5" t="n">
        <v>17905</v>
      </c>
    </row>
    <row r="28">
      <c r="A28" s="4" t="inlineStr">
        <is>
          <t>Accounting Standards Update 2020-06 [Member]</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Convertible notes</t>
        </is>
      </c>
      <c r="B30" s="4" t="inlineStr">
        <is>
          <t xml:space="preserve"> </t>
        </is>
      </c>
      <c r="C30" s="5" t="n">
        <v>388</v>
      </c>
    </row>
    <row r="31">
      <c r="A31" s="4" t="inlineStr">
        <is>
          <t>Deferred income tax liability</t>
        </is>
      </c>
      <c r="B31" s="4" t="inlineStr">
        <is>
          <t xml:space="preserve"> </t>
        </is>
      </c>
      <c r="C31" s="5" t="n">
        <v>-79</v>
      </c>
    </row>
    <row r="32">
      <c r="A32" s="4" t="inlineStr">
        <is>
          <t>Total liabilities</t>
        </is>
      </c>
      <c r="B32" s="4" t="inlineStr">
        <is>
          <t xml:space="preserve"> </t>
        </is>
      </c>
      <c r="C32" s="5" t="n">
        <v>309</v>
      </c>
    </row>
    <row r="33">
      <c r="A33" s="4" t="inlineStr">
        <is>
          <t>Additional paid-in capital</t>
        </is>
      </c>
      <c r="B33" s="4" t="inlineStr">
        <is>
          <t xml:space="preserve"> </t>
        </is>
      </c>
      <c r="C33" s="5" t="n">
        <v>-325</v>
      </c>
    </row>
    <row r="34">
      <c r="A34" s="4" t="inlineStr">
        <is>
          <t>Accumulated deficit</t>
        </is>
      </c>
      <c r="B34" s="4" t="inlineStr">
        <is>
          <t xml:space="preserve"> </t>
        </is>
      </c>
      <c r="C34" s="5" t="n">
        <v>23</v>
      </c>
    </row>
    <row r="35">
      <c r="A35" s="4" t="inlineStr">
        <is>
          <t>Total shareholders' equity</t>
        </is>
      </c>
      <c r="B35" s="4" t="inlineStr">
        <is>
          <t xml:space="preserve"> </t>
        </is>
      </c>
      <c r="C35" s="5" t="n">
        <v>-309</v>
      </c>
    </row>
    <row r="36">
      <c r="A36" s="4" t="inlineStr">
        <is>
          <t>Total liabilities and shareholders' equity</t>
        </is>
      </c>
      <c r="B36" s="4" t="inlineStr">
        <is>
          <t xml:space="preserve"> </t>
        </is>
      </c>
      <c r="C3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Narrative) (Details) - USD ($) $ in Thousands</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Raw materials inventory</t>
        </is>
      </c>
      <c r="B3" s="6" t="n">
        <v>85</v>
      </c>
      <c r="C3" s="6" t="n">
        <v>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Narrative)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6" t="n">
        <v>4864</v>
      </c>
      <c r="C3" s="6" t="n">
        <v>5213</v>
      </c>
    </row>
    <row r="4">
      <c r="A4" s="4" t="inlineStr">
        <is>
          <t>Asset not yet in servic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1828</v>
      </c>
      <c r="C6" s="6" t="n">
        <v>18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 Schedule of leasehold improvements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9862</v>
      </c>
      <c r="C3" s="4" t="inlineStr">
        <is>
          <t xml:space="preserve"> </t>
        </is>
      </c>
    </row>
    <row r="4">
      <c r="A4" s="4" t="inlineStr">
        <is>
          <t>Accumulated Depreciation</t>
        </is>
      </c>
      <c r="B4" s="5" t="n">
        <v>4998</v>
      </c>
      <c r="C4" s="4" t="inlineStr">
        <is>
          <t xml:space="preserve"> </t>
        </is>
      </c>
    </row>
    <row r="5">
      <c r="A5" s="4" t="inlineStr">
        <is>
          <t>Leasehold improvements and equipment, net</t>
        </is>
      </c>
      <c r="B5" s="5" t="n">
        <v>4864</v>
      </c>
      <c r="C5" s="6" t="n">
        <v>5213</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4817</v>
      </c>
      <c r="C8" s="4" t="inlineStr">
        <is>
          <t xml:space="preserve"> </t>
        </is>
      </c>
    </row>
    <row r="9">
      <c r="A9" s="4" t="inlineStr">
        <is>
          <t>Accumulated Depreciation</t>
        </is>
      </c>
      <c r="B9" s="5" t="n">
        <v>1630</v>
      </c>
      <c r="C9" s="4" t="inlineStr">
        <is>
          <t xml:space="preserve"> </t>
        </is>
      </c>
    </row>
    <row r="10">
      <c r="A10" s="4" t="inlineStr">
        <is>
          <t>Leasehold improvements and equipment, net</t>
        </is>
      </c>
      <c r="B10" s="5" t="n">
        <v>3187</v>
      </c>
      <c r="C10" s="5" t="n">
        <v>3349</v>
      </c>
    </row>
    <row r="11">
      <c r="A11" s="4" t="inlineStr">
        <is>
          <t>Laboratory and 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505</v>
      </c>
      <c r="C13" s="4" t="inlineStr">
        <is>
          <t xml:space="preserve"> </t>
        </is>
      </c>
    </row>
    <row r="14">
      <c r="A14" s="4" t="inlineStr">
        <is>
          <t>Accumulated Depreciation</t>
        </is>
      </c>
      <c r="B14" s="5" t="n">
        <v>1118</v>
      </c>
      <c r="C14" s="4" t="inlineStr">
        <is>
          <t xml:space="preserve"> </t>
        </is>
      </c>
    </row>
    <row r="15">
      <c r="A15" s="4" t="inlineStr">
        <is>
          <t>Leasehold improvements and equipment, net</t>
        </is>
      </c>
      <c r="B15" s="5" t="n">
        <v>387</v>
      </c>
      <c r="C15" s="5" t="n">
        <v>382</v>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53</v>
      </c>
      <c r="C18" s="4" t="inlineStr">
        <is>
          <t xml:space="preserve"> </t>
        </is>
      </c>
    </row>
    <row r="19">
      <c r="A19" s="4" t="inlineStr">
        <is>
          <t>Accumulated Depreciation</t>
        </is>
      </c>
      <c r="B19" s="5" t="n">
        <v>117</v>
      </c>
      <c r="C19" s="4" t="inlineStr">
        <is>
          <t xml:space="preserve"> </t>
        </is>
      </c>
    </row>
    <row r="20">
      <c r="A20" s="4" t="inlineStr">
        <is>
          <t>Leasehold improvements and equipment, net</t>
        </is>
      </c>
      <c r="B20" s="5" t="n">
        <v>36</v>
      </c>
      <c r="C20" s="5" t="n">
        <v>39</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3387</v>
      </c>
      <c r="C23" s="4" t="inlineStr">
        <is>
          <t xml:space="preserve"> </t>
        </is>
      </c>
    </row>
    <row r="24">
      <c r="A24" s="4" t="inlineStr">
        <is>
          <t>Accumulated Depreciation</t>
        </is>
      </c>
      <c r="B24" s="5" t="n">
        <v>2133</v>
      </c>
      <c r="C24" s="4" t="inlineStr">
        <is>
          <t xml:space="preserve"> </t>
        </is>
      </c>
    </row>
    <row r="25">
      <c r="A25" s="4" t="inlineStr">
        <is>
          <t>Leasehold improvements and equipment, net</t>
        </is>
      </c>
      <c r="B25" s="6" t="n">
        <v>1254</v>
      </c>
      <c r="C25" s="6" t="n">
        <v>14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nk Indebtedness (Narrative) (Details) - Jun. 30, 2022 $ in Thousands, $ in Thousands</t>
        </is>
      </c>
      <c r="B1" s="2" t="inlineStr">
        <is>
          <t>CAD ($)</t>
        </is>
      </c>
      <c r="C1" s="2" t="inlineStr">
        <is>
          <t>USD ($)</t>
        </is>
      </c>
    </row>
    <row r="2">
      <c r="A2" s="4" t="inlineStr">
        <is>
          <t>Corporate Credit Cards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term Line of Credit</t>
        </is>
      </c>
      <c r="B4" s="6" t="n">
        <v>75</v>
      </c>
      <c r="C4" s="6" t="n">
        <v>58</v>
      </c>
    </row>
    <row r="5">
      <c r="A5" s="4" t="inlineStr">
        <is>
          <t>Corporate Credit Cards 2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term Line of Credit</t>
        </is>
      </c>
      <c r="B7" s="4" t="inlineStr">
        <is>
          <t xml:space="preserve"> </t>
        </is>
      </c>
      <c r="C7" s="5" t="n">
        <v>60</v>
      </c>
    </row>
    <row r="8">
      <c r="A8" s="4" t="inlineStr">
        <is>
          <t>Foreign Exchange Contrac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Line of Credit</t>
        </is>
      </c>
      <c r="B10" s="6" t="n">
        <v>425</v>
      </c>
      <c r="C10" s="6" t="n">
        <v>3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s>
  <sheetData>
    <row r="1">
      <c r="A1" s="1" t="inlineStr">
        <is>
          <t>Loans Payable (Narrative) (Details)</t>
        </is>
      </c>
      <c r="B1" s="2" t="inlineStr">
        <is>
          <t>6 Months Ended</t>
        </is>
      </c>
    </row>
    <row r="2">
      <c r="B2" s="2" t="inlineStr">
        <is>
          <t>Jun. 30, 2022 USD ($)</t>
        </is>
      </c>
      <c r="C2" s="2" t="inlineStr">
        <is>
          <t>Jun. 30, 2021 USD ($)</t>
        </is>
      </c>
      <c r="D2" s="2" t="inlineStr">
        <is>
          <t>Jun. 30, 2022 CAD ($)</t>
        </is>
      </c>
      <c r="E2" s="2" t="inlineStr">
        <is>
          <t>Jun. 30, 2022 USD ($)</t>
        </is>
      </c>
      <c r="F2" s="2" t="inlineStr">
        <is>
          <t>Dec. 31, 2021 USD ($)</t>
        </is>
      </c>
      <c r="G2" s="2" t="inlineStr">
        <is>
          <t>Sep. 30, 2021 USD ($)</t>
        </is>
      </c>
      <c r="H2" s="2" t="inlineStr">
        <is>
          <t>May 31, 2021 USD ($)</t>
        </is>
      </c>
      <c r="I2" s="2" t="inlineStr">
        <is>
          <t>Dec. 31, 2017 CAD ($)</t>
        </is>
      </c>
      <c r="J2" s="2" t="inlineStr">
        <is>
          <t>Dec. 31, 2017 USD ($)</t>
        </is>
      </c>
      <c r="K2" s="2" t="inlineStr">
        <is>
          <t>Jul. 12, 2017 CAD ($)</t>
        </is>
      </c>
      <c r="L2" s="2" t="inlineStr">
        <is>
          <t>Jul. 12,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4" t="inlineStr">
        <is>
          <t xml:space="preserve"> </t>
        </is>
      </c>
      <c r="C4" s="4" t="inlineStr">
        <is>
          <t xml:space="preserve"> </t>
        </is>
      </c>
      <c r="D4" s="6" t="n">
        <v>5450000</v>
      </c>
      <c r="E4" s="6" t="n">
        <v>4229000</v>
      </c>
      <c r="F4" s="4" t="inlineStr">
        <is>
          <t xml:space="preserve"> </t>
        </is>
      </c>
      <c r="G4" s="4" t="inlineStr">
        <is>
          <t xml:space="preserve"> </t>
        </is>
      </c>
      <c r="H4" s="4" t="inlineStr">
        <is>
          <t xml:space="preserve"> </t>
        </is>
      </c>
      <c r="I4" s="6" t="n">
        <v>7600000</v>
      </c>
      <c r="J4" s="6" t="n">
        <v>5898000</v>
      </c>
      <c r="K4" s="6" t="n">
        <v>6838000</v>
      </c>
      <c r="L4" s="6" t="n">
        <v>5307000</v>
      </c>
    </row>
    <row r="5">
      <c r="A5" s="4" t="inlineStr">
        <is>
          <t>Total debt</t>
        </is>
      </c>
      <c r="B5" s="4" t="inlineStr">
        <is>
          <t xml:space="preserve"> </t>
        </is>
      </c>
      <c r="C5" s="4" t="inlineStr">
        <is>
          <t xml:space="preserve"> </t>
        </is>
      </c>
      <c r="D5" s="4" t="inlineStr">
        <is>
          <t xml:space="preserve"> </t>
        </is>
      </c>
      <c r="E5" s="5" t="n">
        <v>5500000</v>
      </c>
      <c r="F5" s="6" t="n">
        <v>2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term loan</t>
        </is>
      </c>
      <c r="B6" s="4" t="inlineStr">
        <is>
          <t xml:space="preserve"> </t>
        </is>
      </c>
      <c r="C6" s="4" t="inlineStr">
        <is>
          <t xml:space="preserve"> </t>
        </is>
      </c>
      <c r="D6" s="4" t="inlineStr">
        <is>
          <t xml:space="preserve"> </t>
        </is>
      </c>
      <c r="E6" s="6" t="n">
        <v>5500000</v>
      </c>
      <c r="F6" s="6" t="n">
        <v>2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tai Life Sciences [Member] | Term loan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3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tai Life Sciences [Member] | Secured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0</v>
      </c>
      <c r="I12" s="4" t="inlineStr">
        <is>
          <t xml:space="preserve"> </t>
        </is>
      </c>
      <c r="J12" s="4" t="inlineStr">
        <is>
          <t xml:space="preserve"> </t>
        </is>
      </c>
      <c r="K12" s="4" t="inlineStr">
        <is>
          <t xml:space="preserve"> </t>
        </is>
      </c>
      <c r="L12" s="4" t="inlineStr">
        <is>
          <t xml:space="preserve"> </t>
        </is>
      </c>
    </row>
    <row r="13">
      <c r="A13" s="4" t="inlineStr">
        <is>
          <t>Additional adv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c r="J13" s="4" t="inlineStr">
        <is>
          <t xml:space="preserve"> </t>
        </is>
      </c>
      <c r="K13" s="4" t="inlineStr">
        <is>
          <t xml:space="preserve"> </t>
        </is>
      </c>
      <c r="L13" s="4" t="inlineStr">
        <is>
          <t xml:space="preserve"> </t>
        </is>
      </c>
    </row>
    <row r="14">
      <c r="A14" s="4" t="inlineStr">
        <is>
          <t>Interest rate</t>
        </is>
      </c>
      <c r="B14" s="4" t="inlineStr">
        <is>
          <t xml:space="preserve"> </t>
        </is>
      </c>
      <c r="C14" s="4" t="inlineStr">
        <is>
          <t xml:space="preserve"> </t>
        </is>
      </c>
      <c r="D14" s="9" t="n">
        <v>0.08</v>
      </c>
      <c r="E14" s="9" t="n">
        <v>0.08</v>
      </c>
      <c r="F14" s="4" t="inlineStr">
        <is>
          <t xml:space="preserve"> </t>
        </is>
      </c>
      <c r="G14" s="4" t="inlineStr">
        <is>
          <t xml:space="preserve"> </t>
        </is>
      </c>
      <c r="H14" s="9" t="n">
        <v>0.08</v>
      </c>
      <c r="I14" s="4" t="inlineStr">
        <is>
          <t xml:space="preserve"> </t>
        </is>
      </c>
      <c r="J14" s="4" t="inlineStr">
        <is>
          <t xml:space="preserve"> </t>
        </is>
      </c>
      <c r="K14" s="4" t="inlineStr">
        <is>
          <t xml:space="preserve"> </t>
        </is>
      </c>
      <c r="L14" s="4" t="inlineStr">
        <is>
          <t xml:space="preserve"> </t>
        </is>
      </c>
    </row>
    <row r="15">
      <c r="A15" s="4" t="inlineStr">
        <is>
          <t>Financing and interest expense</t>
        </is>
      </c>
      <c r="B15" s="6" t="n">
        <v>201000</v>
      </c>
      <c r="C15" s="6" t="n">
        <v>5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loan</t>
        </is>
      </c>
      <c r="B16" s="4" t="inlineStr">
        <is>
          <t xml:space="preserve"> </t>
        </is>
      </c>
      <c r="C16" s="4" t="inlineStr">
        <is>
          <t xml:space="preserve"> </t>
        </is>
      </c>
      <c r="D16" s="4" t="inlineStr">
        <is>
          <t xml:space="preserve"> </t>
        </is>
      </c>
      <c r="E16" s="6" t="n">
        <v>2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5">
    <mergeCell ref="A1:A2"/>
    <mergeCell ref="B1:C1"/>
    <mergeCell ref="D1:E1"/>
    <mergeCell ref="I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Schedule of term loan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an payable to atai</t>
        </is>
      </c>
      <c r="B3" s="6" t="n">
        <v>5500</v>
      </c>
      <c r="C3" s="6" t="n">
        <v>2500</v>
      </c>
    </row>
    <row r="4">
      <c r="A4" s="4" t="inlineStr">
        <is>
          <t>Total debt</t>
        </is>
      </c>
      <c r="B4" s="5" t="n">
        <v>5500</v>
      </c>
      <c r="C4" s="5" t="n">
        <v>2500</v>
      </c>
    </row>
    <row r="5">
      <c r="A5" s="4" t="inlineStr">
        <is>
          <t>Less: current portion</t>
        </is>
      </c>
      <c r="B5" s="5" t="n">
        <v>0</v>
      </c>
      <c r="C5" s="5" t="n">
        <v>0</v>
      </c>
    </row>
    <row r="6">
      <c r="A6" s="4" t="inlineStr">
        <is>
          <t>Long-term loan</t>
        </is>
      </c>
      <c r="B6" s="6" t="n">
        <v>5500</v>
      </c>
      <c r="C6" s="6" t="n">
        <v>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22" customWidth="1" min="6" max="6"/>
    <col width="25" customWidth="1" min="7" max="7"/>
    <col width="36" customWidth="1" min="8" max="8"/>
    <col width="29" customWidth="1" min="9" max="9"/>
    <col width="29" customWidth="1" min="10" max="10"/>
    <col width="29" customWidth="1" min="11" max="11"/>
    <col width="29" customWidth="1" min="12" max="12"/>
    <col width="22" customWidth="1" min="13" max="13"/>
    <col width="25" customWidth="1" min="14" max="14"/>
    <col width="24" customWidth="1" min="15" max="15"/>
    <col width="22" customWidth="1" min="16" max="16"/>
    <col width="22" customWidth="1" min="17" max="17"/>
    <col width="40" customWidth="1" min="18" max="18"/>
  </cols>
  <sheetData>
    <row r="1">
      <c r="A1" s="1" t="inlineStr">
        <is>
          <t>Convertible Debentures (Narrative) (Details)</t>
        </is>
      </c>
      <c r="G1" s="2" t="inlineStr">
        <is>
          <t>1 Months Ended</t>
        </is>
      </c>
      <c r="I1" s="2" t="inlineStr">
        <is>
          <t>6 Months Ended</t>
        </is>
      </c>
    </row>
    <row r="2">
      <c r="B2" s="2" t="inlineStr">
        <is>
          <t>Jul. 05, 2022 shares</t>
        </is>
      </c>
      <c r="C2" s="2" t="inlineStr">
        <is>
          <t>Aug. 08, 2017 CAD ($)</t>
        </is>
      </c>
      <c r="D2" s="2" t="inlineStr">
        <is>
          <t>Aug. 08, 2017 USD ($)</t>
        </is>
      </c>
      <c r="E2" s="2" t="inlineStr">
        <is>
          <t>Jul. 12, 2017 CAD ($) $ / shares shares</t>
        </is>
      </c>
      <c r="F2" s="2" t="inlineStr">
        <is>
          <t>Jul. 12, 2017 USD ($)</t>
        </is>
      </c>
      <c r="G2" s="2" t="inlineStr">
        <is>
          <t>Jun. 25, 2020 $ / shares</t>
        </is>
      </c>
      <c r="H2" s="2" t="inlineStr">
        <is>
          <t>Jun. 25, 2020 $ / shares $ / shares</t>
        </is>
      </c>
      <c r="I2" s="2" t="inlineStr">
        <is>
          <t>Jun. 30, 2022 CAD ($) shares</t>
        </is>
      </c>
      <c r="J2" s="2" t="inlineStr">
        <is>
          <t>Jun. 30, 2022 USD ($) shares</t>
        </is>
      </c>
      <c r="K2" s="2" t="inlineStr">
        <is>
          <t>Jun. 30, 2021 CAD ($) shares</t>
        </is>
      </c>
      <c r="L2" s="2" t="inlineStr">
        <is>
          <t>Jun. 30, 2021 USD ($) shares</t>
        </is>
      </c>
      <c r="M2" s="2" t="inlineStr">
        <is>
          <t>Jun. 30, 2022 USD ($)</t>
        </is>
      </c>
      <c r="N2" s="2" t="inlineStr">
        <is>
          <t>Jun. 25, 2020 $ / shares</t>
        </is>
      </c>
      <c r="O2" s="2" t="inlineStr">
        <is>
          <t>May 08, 2018 $ / shares</t>
        </is>
      </c>
      <c r="P2" s="2" t="inlineStr">
        <is>
          <t>Dec. 31, 2017 CAD ($)</t>
        </is>
      </c>
      <c r="Q2" s="2" t="inlineStr">
        <is>
          <t>Dec. 31, 2017 USD ($)</t>
        </is>
      </c>
      <c r="R2" s="2" t="inlineStr">
        <is>
          <t>Jul. 12, 2017 USD ($) $ / shares shares</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Convertible Debt</t>
        </is>
      </c>
      <c r="B4" s="4" t="inlineStr">
        <is>
          <t xml:space="preserve"> </t>
        </is>
      </c>
      <c r="C4" s="6" t="n">
        <v>762000</v>
      </c>
      <c r="D4" s="6" t="n">
        <v>591000</v>
      </c>
      <c r="E4" s="6" t="n">
        <v>6838000</v>
      </c>
      <c r="F4" s="6" t="n">
        <v>5307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ggregate principal amount</t>
        </is>
      </c>
      <c r="B5" s="4" t="inlineStr">
        <is>
          <t xml:space="preserve"> </t>
        </is>
      </c>
      <c r="C5" s="4" t="inlineStr">
        <is>
          <t xml:space="preserve"> </t>
        </is>
      </c>
      <c r="D5" s="4" t="inlineStr">
        <is>
          <t xml:space="preserve"> </t>
        </is>
      </c>
      <c r="E5" s="5" t="n">
        <v>6838000</v>
      </c>
      <c r="F5" s="4" t="inlineStr">
        <is>
          <t xml:space="preserve"> </t>
        </is>
      </c>
      <c r="G5" s="4" t="inlineStr">
        <is>
          <t xml:space="preserve"> </t>
        </is>
      </c>
      <c r="H5" s="4" t="inlineStr">
        <is>
          <t xml:space="preserve"> </t>
        </is>
      </c>
      <c r="I5" s="6" t="n">
        <v>5450000</v>
      </c>
      <c r="J5" s="4" t="inlineStr">
        <is>
          <t xml:space="preserve"> </t>
        </is>
      </c>
      <c r="K5" s="4" t="inlineStr">
        <is>
          <t xml:space="preserve"> </t>
        </is>
      </c>
      <c r="L5" s="4" t="inlineStr">
        <is>
          <t xml:space="preserve"> </t>
        </is>
      </c>
      <c r="M5" s="6" t="n">
        <v>4229000</v>
      </c>
      <c r="N5" s="4" t="inlineStr">
        <is>
          <t xml:space="preserve"> </t>
        </is>
      </c>
      <c r="O5" s="4" t="inlineStr">
        <is>
          <t xml:space="preserve"> </t>
        </is>
      </c>
      <c r="P5" s="6" t="n">
        <v>7600000</v>
      </c>
      <c r="Q5" s="6" t="n">
        <v>5898000</v>
      </c>
      <c r="R5" s="6" t="n">
        <v>5307000</v>
      </c>
    </row>
    <row r="6">
      <c r="A6" s="4" t="inlineStr">
        <is>
          <t>Proceeds from Convertible Debt, amount per instrument</t>
        </is>
      </c>
      <c r="B6" s="4" t="inlineStr">
        <is>
          <t xml:space="preserve"> </t>
        </is>
      </c>
      <c r="C6" s="4" t="inlineStr">
        <is>
          <t xml:space="preserve"> </t>
        </is>
      </c>
      <c r="D6" s="4" t="inlineStr">
        <is>
          <t xml:space="preserve"> </t>
        </is>
      </c>
      <c r="E6" s="6" t="n">
        <v>1000</v>
      </c>
      <c r="F6" s="6" t="n">
        <v>77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Instrument, Interest Rate</t>
        </is>
      </c>
      <c r="B7" s="4" t="inlineStr">
        <is>
          <t xml:space="preserve"> </t>
        </is>
      </c>
      <c r="C7" s="4" t="inlineStr">
        <is>
          <t xml:space="preserve"> </t>
        </is>
      </c>
      <c r="D7" s="4" t="inlineStr">
        <is>
          <t xml:space="preserve"> </t>
        </is>
      </c>
      <c r="E7" s="9" t="n">
        <v>0.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9" t="n">
        <v>0.08</v>
      </c>
    </row>
    <row r="8">
      <c r="A8" s="4" t="inlineStr">
        <is>
          <t>Debt Instrument, Convertible, Conversion Price | (per share)</t>
        </is>
      </c>
      <c r="B8" s="4" t="inlineStr">
        <is>
          <t xml:space="preserve"> </t>
        </is>
      </c>
      <c r="C8" s="4" t="inlineStr">
        <is>
          <t xml:space="preserve"> </t>
        </is>
      </c>
      <c r="D8" s="4" t="inlineStr">
        <is>
          <t xml:space="preserve"> </t>
        </is>
      </c>
      <c r="E8" s="8" t="n">
        <v>1.35</v>
      </c>
      <c r="F8" s="4" t="inlineStr">
        <is>
          <t xml:space="preserve"> </t>
        </is>
      </c>
      <c r="G8" s="8" t="n">
        <v>1.35</v>
      </c>
      <c r="H8" s="8" t="n">
        <v>1.35</v>
      </c>
      <c r="I8" s="4" t="inlineStr">
        <is>
          <t xml:space="preserve"> </t>
        </is>
      </c>
      <c r="J8" s="4" t="inlineStr">
        <is>
          <t xml:space="preserve"> </t>
        </is>
      </c>
      <c r="K8" s="4" t="inlineStr">
        <is>
          <t xml:space="preserve"> </t>
        </is>
      </c>
      <c r="L8" s="4" t="inlineStr">
        <is>
          <t xml:space="preserve"> </t>
        </is>
      </c>
      <c r="M8" s="4" t="inlineStr">
        <is>
          <t xml:space="preserve"> </t>
        </is>
      </c>
      <c r="N8" s="8" t="n">
        <v>1.05</v>
      </c>
      <c r="O8" s="10" t="n">
        <v>0.8</v>
      </c>
      <c r="P8" s="4" t="inlineStr">
        <is>
          <t xml:space="preserve"> </t>
        </is>
      </c>
      <c r="Q8" s="4" t="inlineStr">
        <is>
          <t xml:space="preserve"> </t>
        </is>
      </c>
      <c r="R8" s="8" t="n">
        <v>1.05</v>
      </c>
    </row>
    <row r="9">
      <c r="A9" s="4" t="inlineStr">
        <is>
          <t>Debt Instrument, Convertible, Conversion Price, Decrease | (per share)</t>
        </is>
      </c>
      <c r="B9" s="4" t="inlineStr">
        <is>
          <t xml:space="preserve"> </t>
        </is>
      </c>
      <c r="C9" s="4" t="inlineStr">
        <is>
          <t xml:space="preserve"> </t>
        </is>
      </c>
      <c r="D9" s="4" t="inlineStr">
        <is>
          <t xml:space="preserve"> </t>
        </is>
      </c>
      <c r="E9" s="4" t="inlineStr">
        <is>
          <t xml:space="preserve"> </t>
        </is>
      </c>
      <c r="F9" s="4" t="inlineStr">
        <is>
          <t xml:space="preserve"> </t>
        </is>
      </c>
      <c r="G9" s="10" t="n">
        <v>0.5</v>
      </c>
      <c r="H9" s="8" t="n">
        <v>0.3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Convertible, Number of shares per instrument</t>
        </is>
      </c>
      <c r="B10" s="4" t="inlineStr">
        <is>
          <t xml:space="preserve"> </t>
        </is>
      </c>
      <c r="C10" s="4" t="inlineStr">
        <is>
          <t xml:space="preserve"> </t>
        </is>
      </c>
      <c r="D10" s="4" t="inlineStr">
        <is>
          <t xml:space="preserve"> </t>
        </is>
      </c>
      <c r="E10" s="5" t="n">
        <v>74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740</v>
      </c>
    </row>
    <row r="11">
      <c r="A11" s="4" t="inlineStr">
        <is>
          <t>Accre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5000</v>
      </c>
      <c r="J11" s="6" t="n">
        <v>98000</v>
      </c>
      <c r="K11" s="6" t="n">
        <v>147000</v>
      </c>
      <c r="L11" s="6" t="n">
        <v>118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tock in payment of outstanding convertible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381223</v>
      </c>
      <c r="J12" s="5" t="n">
        <v>1938122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Issued During Period, Value, Conversion of Converti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000</v>
      </c>
      <c r="J13" s="6" t="n">
        <v>46000</v>
      </c>
      <c r="K13" s="5" t="n">
        <v>384000</v>
      </c>
      <c r="L13" s="5" t="n">
        <v>311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djustments to Additional Paid in Capital, Equity Component of Convertible Deb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8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accrued on convertible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8000</v>
      </c>
      <c r="J15" s="6" t="n">
        <v>171000</v>
      </c>
      <c r="K15" s="6" t="n">
        <v>289000</v>
      </c>
      <c r="L15" s="6" t="n">
        <v>232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nvertible Deb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Issued During Period, Shares, Conversion of Converti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0000</v>
      </c>
      <c r="J18" s="5" t="n">
        <v>120000</v>
      </c>
      <c r="K18" s="5" t="n">
        <v>768000</v>
      </c>
      <c r="L18" s="5" t="n">
        <v>768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dditional Paid-in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nvertible Deb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justments to Additional Paid in Capital, Equity Component of Convertible Deb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8000</v>
      </c>
      <c r="K21" s="4" t="inlineStr">
        <is>
          <t xml:space="preserve"> </t>
        </is>
      </c>
      <c r="L21" s="6" t="n">
        <v>289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onvertible Deb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common stock in payment of outstanding convertible debentures</t>
        </is>
      </c>
      <c r="B24" s="5" t="n">
        <v>5736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sheetData>
  <mergeCells count="6">
    <mergeCell ref="A1:A2"/>
    <mergeCell ref="C1:D1"/>
    <mergeCell ref="E1:F1"/>
    <mergeCell ref="G1:H1"/>
    <mergeCell ref="I1:L1"/>
    <mergeCell ref="P1:Q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solidated Statement of Shareholders' Equity (Unaudited) - 6 months ended Jun. 30, 2022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1</t>
        </is>
      </c>
      <c r="B2" s="6" t="n">
        <v>1</v>
      </c>
      <c r="C2" s="6" t="n">
        <v>63104</v>
      </c>
      <c r="D2" s="6" t="n">
        <v>-57863</v>
      </c>
      <c r="E2" s="6" t="n">
        <v>-1371</v>
      </c>
      <c r="F2" s="6" t="n">
        <v>3871</v>
      </c>
    </row>
    <row r="3">
      <c r="A3" s="4" t="inlineStr">
        <is>
          <t>Beginning Balance (Shares) at Dec. 31, 2021</t>
        </is>
      </c>
      <c r="B3" s="5" t="n">
        <v>154571289</v>
      </c>
      <c r="C3" s="4" t="inlineStr">
        <is>
          <t xml:space="preserve"> </t>
        </is>
      </c>
      <c r="D3" s="4" t="inlineStr">
        <is>
          <t xml:space="preserve"> </t>
        </is>
      </c>
      <c r="E3" s="4" t="inlineStr">
        <is>
          <t xml:space="preserve"> </t>
        </is>
      </c>
      <c r="F3" s="4" t="inlineStr">
        <is>
          <t xml:space="preserve"> </t>
        </is>
      </c>
    </row>
    <row r="4">
      <c r="A4" s="4" t="inlineStr">
        <is>
          <t>Modified retrospective adjustment upon adoption of ASU 2020-06</t>
        </is>
      </c>
      <c r="B4" s="4" t="inlineStr">
        <is>
          <t xml:space="preserve"> </t>
        </is>
      </c>
      <c r="C4" s="5" t="n">
        <v>-325</v>
      </c>
      <c r="D4" s="5" t="n">
        <v>23</v>
      </c>
      <c r="E4" s="4" t="inlineStr">
        <is>
          <t xml:space="preserve"> </t>
        </is>
      </c>
      <c r="F4" s="5" t="n">
        <v>-302</v>
      </c>
    </row>
    <row r="5">
      <c r="A5" s="4" t="inlineStr">
        <is>
          <t>Other comprehensive loss</t>
        </is>
      </c>
      <c r="B5" s="4" t="inlineStr">
        <is>
          <t xml:space="preserve"> </t>
        </is>
      </c>
      <c r="C5" s="4" t="inlineStr">
        <is>
          <t xml:space="preserve"> </t>
        </is>
      </c>
      <c r="D5" s="4" t="inlineStr">
        <is>
          <t xml:space="preserve"> </t>
        </is>
      </c>
      <c r="E5" s="5" t="n">
        <v>-994</v>
      </c>
      <c r="F5" s="5" t="n">
        <v>-994</v>
      </c>
    </row>
    <row r="6">
      <c r="A6" s="4" t="inlineStr">
        <is>
          <t>Conversion of convertible debentures</t>
        </is>
      </c>
      <c r="B6" s="4" t="inlineStr">
        <is>
          <t xml:space="preserve"> </t>
        </is>
      </c>
      <c r="C6" s="5" t="n">
        <v>48</v>
      </c>
      <c r="D6" s="4" t="inlineStr">
        <is>
          <t xml:space="preserve"> </t>
        </is>
      </c>
      <c r="E6" s="4" t="inlineStr">
        <is>
          <t xml:space="preserve"> </t>
        </is>
      </c>
      <c r="F6" s="5" t="n">
        <v>48</v>
      </c>
    </row>
    <row r="7">
      <c r="A7" s="4" t="inlineStr">
        <is>
          <t>Conversion of convertible debentures (in shares)</t>
        </is>
      </c>
      <c r="B7" s="5" t="n">
        <v>120000</v>
      </c>
      <c r="C7" s="4" t="inlineStr">
        <is>
          <t xml:space="preserve"> </t>
        </is>
      </c>
      <c r="D7" s="4" t="inlineStr">
        <is>
          <t xml:space="preserve"> </t>
        </is>
      </c>
      <c r="E7" s="4" t="inlineStr">
        <is>
          <t xml:space="preserve"> </t>
        </is>
      </c>
      <c r="F7" s="4" t="inlineStr">
        <is>
          <t xml:space="preserve"> </t>
        </is>
      </c>
    </row>
    <row r="8">
      <c r="A8" s="4" t="inlineStr">
        <is>
          <t>Repayment of convertible debentures in shares</t>
        </is>
      </c>
      <c r="B8" s="4" t="inlineStr">
        <is>
          <t xml:space="preserve"> </t>
        </is>
      </c>
      <c r="C8" s="5" t="n">
        <v>4229</v>
      </c>
      <c r="D8" s="4" t="inlineStr">
        <is>
          <t xml:space="preserve"> </t>
        </is>
      </c>
      <c r="E8" s="4" t="inlineStr">
        <is>
          <t xml:space="preserve"> </t>
        </is>
      </c>
      <c r="F8" s="5" t="n">
        <v>4229</v>
      </c>
    </row>
    <row r="9">
      <c r="A9" s="4" t="inlineStr">
        <is>
          <t>Repayment of convertible debentures in shares ( in shares)</t>
        </is>
      </c>
      <c r="B9" s="5" t="n">
        <v>19381223</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63</v>
      </c>
      <c r="D10" s="4" t="inlineStr">
        <is>
          <t xml:space="preserve"> </t>
        </is>
      </c>
      <c r="E10" s="4" t="inlineStr">
        <is>
          <t xml:space="preserve"> </t>
        </is>
      </c>
      <c r="F10" s="5" t="n">
        <v>63</v>
      </c>
    </row>
    <row r="11">
      <c r="A11" s="4" t="inlineStr">
        <is>
          <t>Net loss for the period</t>
        </is>
      </c>
      <c r="B11" s="4" t="inlineStr">
        <is>
          <t xml:space="preserve"> </t>
        </is>
      </c>
      <c r="C11" s="4" t="inlineStr">
        <is>
          <t xml:space="preserve"> </t>
        </is>
      </c>
      <c r="D11" s="5" t="n">
        <v>-5270</v>
      </c>
      <c r="E11" s="4" t="inlineStr">
        <is>
          <t xml:space="preserve"> </t>
        </is>
      </c>
      <c r="F11" s="5" t="n">
        <v>-5270</v>
      </c>
    </row>
    <row r="12">
      <c r="A12" s="4" t="inlineStr">
        <is>
          <t>Ending Balance at Jun. 30, 2022</t>
        </is>
      </c>
      <c r="B12" s="6" t="n">
        <v>1</v>
      </c>
      <c r="C12" s="6" t="n">
        <v>67119</v>
      </c>
      <c r="D12" s="6" t="n">
        <v>-63110</v>
      </c>
      <c r="E12" s="6" t="n">
        <v>-2365</v>
      </c>
      <c r="F12" s="6" t="n">
        <v>1645</v>
      </c>
    </row>
    <row r="13">
      <c r="A13" s="4" t="inlineStr">
        <is>
          <t>Ending Balance (Shares) at Jun. 30, 2022</t>
        </is>
      </c>
      <c r="B13" s="5" t="n">
        <v>174072512</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entures - Schedule of components of convertible debentures (Details) - USD ($) $ in Thousands</t>
        </is>
      </c>
      <c r="B1" s="2" t="inlineStr">
        <is>
          <t>6 Months Ended</t>
        </is>
      </c>
      <c r="C1" s="2" t="inlineStr">
        <is>
          <t>12 Months Ended</t>
        </is>
      </c>
    </row>
    <row r="2">
      <c r="B2" s="2" t="inlineStr">
        <is>
          <t>Jun. 30, 2022</t>
        </is>
      </c>
      <c r="C2" s="2" t="inlineStr">
        <is>
          <t>Dec. 31, 2021</t>
        </is>
      </c>
    </row>
    <row r="3">
      <c r="A3" s="3" t="inlineStr">
        <is>
          <t>Convertible Debt [Abstract]</t>
        </is>
      </c>
      <c r="B3" s="4" t="inlineStr">
        <is>
          <t xml:space="preserve"> </t>
        </is>
      </c>
      <c r="C3" s="4" t="inlineStr">
        <is>
          <t xml:space="preserve"> </t>
        </is>
      </c>
    </row>
    <row r="4">
      <c r="A4" s="4" t="inlineStr">
        <is>
          <t>Face value of the convertible debentures</t>
        </is>
      </c>
      <c r="B4" s="6" t="n">
        <v>3866</v>
      </c>
      <c r="C4" s="6" t="n">
        <v>3977</v>
      </c>
    </row>
    <row r="5">
      <c r="A5" s="4" t="inlineStr">
        <is>
          <t>Transaction costs</t>
        </is>
      </c>
      <c r="B5" s="5" t="n">
        <v>-73</v>
      </c>
      <c r="C5" s="5" t="n">
        <v>-74</v>
      </c>
    </row>
    <row r="6">
      <c r="A6" s="4" t="inlineStr">
        <is>
          <t>Accretion</t>
        </is>
      </c>
      <c r="B6" s="5" t="n">
        <v>436</v>
      </c>
      <c r="C6" s="5" t="n">
        <v>344</v>
      </c>
    </row>
    <row r="7">
      <c r="A7" s="4" t="inlineStr">
        <is>
          <t>Repayment in shares</t>
        </is>
      </c>
      <c r="B7" s="5" t="n">
        <v>-4229</v>
      </c>
      <c r="C7" s="5" t="n">
        <v>0</v>
      </c>
    </row>
    <row r="8">
      <c r="A8" s="4" t="inlineStr">
        <is>
          <t>Convertible debentures</t>
        </is>
      </c>
      <c r="B8" s="6" t="n">
        <v>0</v>
      </c>
      <c r="C8" s="6" t="n">
        <v>42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cols>
    <col width="80" customWidth="1" min="1" max="1"/>
    <col width="40" customWidth="1" min="2" max="2"/>
    <col width="25" customWidth="1" min="3" max="3"/>
    <col width="33" customWidth="1" min="4" max="4"/>
    <col width="33" customWidth="1" min="5" max="5"/>
    <col width="33" customWidth="1" min="6" max="6"/>
    <col width="39" customWidth="1" min="7" max="7"/>
    <col width="32" customWidth="1" min="8" max="8"/>
    <col width="33" customWidth="1" min="9" max="9"/>
    <col width="22" customWidth="1" min="10" max="10"/>
    <col width="22" customWidth="1" min="11" max="11"/>
    <col width="22" customWidth="1" min="12" max="12"/>
    <col width="22" customWidth="1" min="13" max="13"/>
    <col width="29" customWidth="1" min="14" max="14"/>
    <col width="29" customWidth="1" min="15" max="15"/>
    <col width="22" customWidth="1" min="16" max="16"/>
    <col width="22" customWidth="1" min="17" max="17"/>
    <col width="25" customWidth="1" min="18" max="18"/>
    <col width="25" customWidth="1" min="19" max="19"/>
    <col width="22" customWidth="1" min="20" max="20"/>
    <col width="22" customWidth="1" min="21" max="21"/>
    <col width="33" customWidth="1" min="22" max="22"/>
    <col width="33" customWidth="1" min="23" max="23"/>
  </cols>
  <sheetData>
    <row r="1">
      <c r="A1" s="1" t="inlineStr">
        <is>
          <t>Convertible Notes (Narrative) (Details)</t>
        </is>
      </c>
      <c r="H1" s="2" t="inlineStr">
        <is>
          <t>1 Months Ended</t>
        </is>
      </c>
      <c r="J1" s="2" t="inlineStr">
        <is>
          <t>3 Months Ended</t>
        </is>
      </c>
      <c r="L1" s="2" t="inlineStr">
        <is>
          <t>6 Months Ended</t>
        </is>
      </c>
      <c r="P1" s="2" t="inlineStr">
        <is>
          <t>12 Months Ended</t>
        </is>
      </c>
    </row>
    <row r="2">
      <c r="B2" s="2" t="inlineStr">
        <is>
          <t>Aug. 05, 2021 USD ($) $ / shares shares</t>
        </is>
      </c>
      <c r="C2" s="2" t="inlineStr">
        <is>
          <t>Jun. 01, 2021 $ / shares</t>
        </is>
      </c>
      <c r="D2" s="2" t="inlineStr">
        <is>
          <t>Oct. 23, 2020 USD ($) $ / shares</t>
        </is>
      </c>
      <c r="E2" s="2" t="inlineStr">
        <is>
          <t>Oct. 15, 2020 USD ($) $ / shares</t>
        </is>
      </c>
      <c r="F2" s="2" t="inlineStr">
        <is>
          <t>Oct. 15, 2020 USD ($) $ / shares</t>
        </is>
      </c>
      <c r="G2" s="2" t="inlineStr">
        <is>
          <t>May 08, 2018 USD ($) $ / shares shares</t>
        </is>
      </c>
      <c r="H2" s="2" t="inlineStr">
        <is>
          <t>May 19, 2021 USD ($) $ / shares</t>
        </is>
      </c>
      <c r="I2" s="2" t="inlineStr">
        <is>
          <t>Oct. 23, 2020 USD ($) $ / shares</t>
        </is>
      </c>
      <c r="J2" s="2" t="inlineStr">
        <is>
          <t>Jun. 30, 2022 USD ($)</t>
        </is>
      </c>
      <c r="K2" s="2" t="inlineStr">
        <is>
          <t>Jun. 30, 2021 USD ($)</t>
        </is>
      </c>
      <c r="L2" s="2" t="inlineStr">
        <is>
          <t>Jun. 30, 2022 CAD ($)</t>
        </is>
      </c>
      <c r="M2" s="2" t="inlineStr">
        <is>
          <t>Jun. 30, 2022 USD ($)</t>
        </is>
      </c>
      <c r="N2" s="2" t="inlineStr">
        <is>
          <t>Jun. 30, 2021 CAD ($) shares</t>
        </is>
      </c>
      <c r="O2" s="2" t="inlineStr">
        <is>
          <t>Jun. 30, 2021 USD ($) shares</t>
        </is>
      </c>
      <c r="P2" s="2" t="inlineStr">
        <is>
          <t>Dec. 31, 2021 USD ($)</t>
        </is>
      </c>
      <c r="Q2" s="2" t="inlineStr">
        <is>
          <t>Jun. 30, 2022 USD ($)</t>
        </is>
      </c>
      <c r="R2" s="2" t="inlineStr">
        <is>
          <t>Jun. 25, 2020 $ / shares</t>
        </is>
      </c>
      <c r="S2" s="2" t="inlineStr">
        <is>
          <t>Jun. 25, 2020 $ / shares</t>
        </is>
      </c>
      <c r="T2" s="2" t="inlineStr">
        <is>
          <t>Dec. 31, 2017 CAD ($)</t>
        </is>
      </c>
      <c r="U2" s="2" t="inlineStr">
        <is>
          <t>Dec. 31, 2017 USD ($)</t>
        </is>
      </c>
      <c r="V2" s="2" t="inlineStr">
        <is>
          <t>Jul. 12, 2017 CAD ($) $ / shares</t>
        </is>
      </c>
      <c r="W2" s="2" t="inlineStr">
        <is>
          <t>Jul. 12, 2017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450000</v>
      </c>
      <c r="M4" s="4" t="inlineStr">
        <is>
          <t xml:space="preserve"> </t>
        </is>
      </c>
      <c r="N4" s="4" t="inlineStr">
        <is>
          <t xml:space="preserve"> </t>
        </is>
      </c>
      <c r="O4" s="4" t="inlineStr">
        <is>
          <t xml:space="preserve"> </t>
        </is>
      </c>
      <c r="P4" s="4" t="inlineStr">
        <is>
          <t xml:space="preserve"> </t>
        </is>
      </c>
      <c r="Q4" s="6" t="n">
        <v>4229000</v>
      </c>
      <c r="R4" s="4" t="inlineStr">
        <is>
          <t xml:space="preserve"> </t>
        </is>
      </c>
      <c r="S4" s="4" t="inlineStr">
        <is>
          <t xml:space="preserve"> </t>
        </is>
      </c>
      <c r="T4" s="6" t="n">
        <v>7600000</v>
      </c>
      <c r="U4" s="6" t="n">
        <v>5898000</v>
      </c>
      <c r="V4" s="6" t="n">
        <v>6838000</v>
      </c>
      <c r="W4" s="6" t="n">
        <v>5307000</v>
      </c>
    </row>
    <row r="5">
      <c r="A5" s="4" t="inlineStr">
        <is>
          <t>Convertible notes, conversion price | (per share)</t>
        </is>
      </c>
      <c r="B5" s="4" t="inlineStr">
        <is>
          <t xml:space="preserve"> </t>
        </is>
      </c>
      <c r="C5" s="4" t="inlineStr">
        <is>
          <t xml:space="preserve"> </t>
        </is>
      </c>
      <c r="D5" s="4" t="inlineStr">
        <is>
          <t xml:space="preserve"> </t>
        </is>
      </c>
      <c r="E5" s="4" t="inlineStr">
        <is>
          <t xml:space="preserve"> </t>
        </is>
      </c>
      <c r="F5" s="4" t="inlineStr">
        <is>
          <t xml:space="preserve"> </t>
        </is>
      </c>
      <c r="G5" s="10" t="n">
        <v>0.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1.35</v>
      </c>
      <c r="S5" s="8" t="n">
        <v>1.05</v>
      </c>
      <c r="T5" s="4" t="inlineStr">
        <is>
          <t xml:space="preserve"> </t>
        </is>
      </c>
      <c r="U5" s="4" t="inlineStr">
        <is>
          <t xml:space="preserve"> </t>
        </is>
      </c>
      <c r="V5" s="8" t="n">
        <v>1.35</v>
      </c>
      <c r="W5" s="8" t="n">
        <v>1.05</v>
      </c>
    </row>
    <row r="6">
      <c r="A6" s="4" t="inlineStr">
        <is>
          <t>Commission paid to agents</t>
        </is>
      </c>
      <c r="B6" s="4" t="inlineStr">
        <is>
          <t xml:space="preserve"> </t>
        </is>
      </c>
      <c r="C6" s="4" t="inlineStr">
        <is>
          <t xml:space="preserve"> </t>
        </is>
      </c>
      <c r="D6" s="4" t="inlineStr">
        <is>
          <t xml:space="preserve"> </t>
        </is>
      </c>
      <c r="E6" s="4" t="inlineStr">
        <is>
          <t xml:space="preserve"> </t>
        </is>
      </c>
      <c r="F6" s="4" t="inlineStr">
        <is>
          <t xml:space="preserve"> </t>
        </is>
      </c>
      <c r="G6" s="6" t="n">
        <v>1578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Warrants issu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6" t="n">
        <v>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ccre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2000</v>
      </c>
      <c r="K8" s="6" t="n">
        <v>126000</v>
      </c>
      <c r="L8" s="4" t="inlineStr">
        <is>
          <t xml:space="preserve"> </t>
        </is>
      </c>
      <c r="M8" s="6" t="n">
        <v>183000</v>
      </c>
      <c r="N8" s="4" t="inlineStr">
        <is>
          <t xml:space="preserve"> </t>
        </is>
      </c>
      <c r="O8" s="6" t="n">
        <v>264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 issued during period, shares, conversion of units | shares</t>
        </is>
      </c>
      <c r="B9" s="4" t="inlineStr">
        <is>
          <t xml:space="preserve"> </t>
        </is>
      </c>
      <c r="C9" s="4" t="inlineStr">
        <is>
          <t xml:space="preserve"> </t>
        </is>
      </c>
      <c r="D9" s="4" t="inlineStr">
        <is>
          <t xml:space="preserve"> </t>
        </is>
      </c>
      <c r="E9" s="4" t="inlineStr">
        <is>
          <t xml:space="preserve"> </t>
        </is>
      </c>
      <c r="F9" s="4" t="inlineStr">
        <is>
          <t xml:space="preserve"> </t>
        </is>
      </c>
      <c r="G9" s="5" t="n">
        <v>32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ubscription price of units</t>
        </is>
      </c>
      <c r="B10" s="4" t="inlineStr">
        <is>
          <t xml:space="preserve"> </t>
        </is>
      </c>
      <c r="C10" s="4" t="inlineStr">
        <is>
          <t xml:space="preserve"> </t>
        </is>
      </c>
      <c r="D10" s="4" t="inlineStr">
        <is>
          <t xml:space="preserve"> </t>
        </is>
      </c>
      <c r="E10" s="4" t="inlineStr">
        <is>
          <t xml:space="preserve"> </t>
        </is>
      </c>
      <c r="F10" s="4" t="inlineStr">
        <is>
          <t xml:space="preserve"> </t>
        </is>
      </c>
      <c r="G10" s="6" t="n">
        <v>1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 issued, value, conversion of units</t>
        </is>
      </c>
      <c r="B11" s="4" t="inlineStr">
        <is>
          <t xml:space="preserve"> </t>
        </is>
      </c>
      <c r="C11" s="4" t="inlineStr">
        <is>
          <t xml:space="preserve"> </t>
        </is>
      </c>
      <c r="D11" s="4" t="inlineStr">
        <is>
          <t xml:space="preserve"> </t>
        </is>
      </c>
      <c r="E11" s="4" t="inlineStr">
        <is>
          <t xml:space="preserve"> </t>
        </is>
      </c>
      <c r="F11" s="4" t="inlineStr">
        <is>
          <t xml:space="preserve"> </t>
        </is>
      </c>
      <c r="G11" s="6" t="n">
        <v>32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issued in unit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794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 Issued During Period, Value, Conversion of Converti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0000</v>
      </c>
      <c r="M13" s="5" t="n">
        <v>46000</v>
      </c>
      <c r="N13" s="6" t="n">
        <v>384000</v>
      </c>
      <c r="O13" s="5" t="n">
        <v>311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ale of Stock,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10" t="n">
        <v>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 Issued During Period, Shares, Issued for Servic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432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quity Issuance, Per Share Amount | $ / shares</t>
        </is>
      </c>
      <c r="B16" s="4" t="inlineStr">
        <is>
          <t xml:space="preserve"> </t>
        </is>
      </c>
      <c r="C16" s="4" t="inlineStr">
        <is>
          <t xml:space="preserve"> </t>
        </is>
      </c>
      <c r="D16" s="4" t="inlineStr">
        <is>
          <t xml:space="preserve"> </t>
        </is>
      </c>
      <c r="E16" s="4" t="inlineStr">
        <is>
          <t xml:space="preserve"> </t>
        </is>
      </c>
      <c r="F16" s="4" t="inlineStr">
        <is>
          <t xml:space="preserve"> </t>
        </is>
      </c>
      <c r="G16" s="10" t="n">
        <v>0.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151000</v>
      </c>
      <c r="L17" s="4" t="inlineStr">
        <is>
          <t xml:space="preserve"> </t>
        </is>
      </c>
      <c r="M17" s="5" t="n">
        <v>0</v>
      </c>
      <c r="N17" s="4" t="inlineStr">
        <is>
          <t xml:space="preserve"> </t>
        </is>
      </c>
      <c r="O17" s="5" t="n">
        <v>151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ncrease in additional paid-in capital upon conversion of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8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nvertible Debt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Warrants issued during perio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769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vertible debt issued in units</t>
        </is>
      </c>
      <c r="B22" s="4" t="inlineStr">
        <is>
          <t xml:space="preserve"> </t>
        </is>
      </c>
      <c r="C22" s="4" t="inlineStr">
        <is>
          <t xml:space="preserve"> </t>
        </is>
      </c>
      <c r="D22" s="4" t="inlineStr">
        <is>
          <t xml:space="preserve"> </t>
        </is>
      </c>
      <c r="E22" s="4" t="inlineStr">
        <is>
          <t xml:space="preserve"> </t>
        </is>
      </c>
      <c r="F22" s="4" t="inlineStr">
        <is>
          <t xml:space="preserve"> </t>
        </is>
      </c>
      <c r="G22" s="6" t="n">
        <v>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terest rate on 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9" t="n">
        <v>0.0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9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ccre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5000</v>
      </c>
      <c r="N27" s="4" t="inlineStr">
        <is>
          <t xml:space="preserve"> </t>
        </is>
      </c>
      <c r="O27" s="5" t="n">
        <v>118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inancing and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0000</v>
      </c>
      <c r="N28" s="4" t="inlineStr">
        <is>
          <t xml:space="preserve"> </t>
        </is>
      </c>
      <c r="O28" s="6" t="n">
        <v>51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tock Issued During Period, Shares, Conversion of Convertible Securiti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70452</v>
      </c>
      <c r="O29" s="5" t="n">
        <v>670452</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tock Issued During Period, Value, Conversion of Convertib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95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ncrease in additional paid-in capital upon conversion of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62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ivate Placement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Warrants issued during perio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4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8% convertible notes due July 31, 202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Transactions costs of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03000</v>
      </c>
      <c r="N37" s="4" t="inlineStr">
        <is>
          <t xml:space="preserve"> </t>
        </is>
      </c>
      <c r="O37" s="4" t="inlineStr">
        <is>
          <t xml:space="preserve"> </t>
        </is>
      </c>
      <c r="P37" s="6" t="n">
        <v>403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re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1000</v>
      </c>
      <c r="N38" s="4" t="inlineStr">
        <is>
          <t xml:space="preserve"> </t>
        </is>
      </c>
      <c r="O38" s="5" t="n">
        <v>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Beneficial conversion fea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0</v>
      </c>
      <c r="N39" s="4" t="inlineStr">
        <is>
          <t xml:space="preserve"> </t>
        </is>
      </c>
      <c r="O39" s="4" t="inlineStr">
        <is>
          <t xml:space="preserve"> </t>
        </is>
      </c>
      <c r="P39" s="5" t="n">
        <v>411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inancing and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84000</v>
      </c>
      <c r="N40" s="4" t="inlineStr">
        <is>
          <t xml:space="preserve"> </t>
        </is>
      </c>
      <c r="O40" s="5" t="n">
        <v>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8% convertible notes due July 31, 2025 [Member] |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instrument, face amount</t>
        </is>
      </c>
      <c r="B43" s="6" t="n">
        <v>2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vertible notes percentage</t>
        </is>
      </c>
      <c r="B44" s="9" t="n">
        <v>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nvertible notes, conversion price | $ / shares</t>
        </is>
      </c>
      <c r="B45" s="10" t="n">
        <v>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mission paid to agents</t>
        </is>
      </c>
      <c r="B46" s="6" t="n">
        <v>1995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arrants issued during period | shares</t>
        </is>
      </c>
      <c r="B47" s="5" t="n">
        <v>61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xercise price of warrants issued | $ / shares</t>
        </is>
      </c>
      <c r="B48" s="10" t="n">
        <v>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s issued during period, value</t>
        </is>
      </c>
      <c r="B49" s="6" t="n">
        <v>16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Transactions costs of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03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8% convertible notes due Oct 15,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Financing and 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66000</v>
      </c>
      <c r="N53" s="4" t="inlineStr">
        <is>
          <t xml:space="preserve"> </t>
        </is>
      </c>
      <c r="O53" s="5" t="n">
        <v>7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8% convertible notes due Oct 15, 2024 [Member] | 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t instrument, face amount</t>
        </is>
      </c>
      <c r="B56" s="4" t="inlineStr">
        <is>
          <t xml:space="preserve"> </t>
        </is>
      </c>
      <c r="C56" s="4" t="inlineStr">
        <is>
          <t xml:space="preserve"> </t>
        </is>
      </c>
      <c r="D56" s="6" t="n">
        <v>557000</v>
      </c>
      <c r="E56" s="6" t="n">
        <v>1200000</v>
      </c>
      <c r="F56" s="6" t="n">
        <v>1200000</v>
      </c>
      <c r="G56" s="4" t="inlineStr">
        <is>
          <t xml:space="preserve"> </t>
        </is>
      </c>
      <c r="H56" s="4" t="inlineStr">
        <is>
          <t xml:space="preserve"> </t>
        </is>
      </c>
      <c r="I56" s="6" t="n">
        <v>557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nvertible notes percentage</t>
        </is>
      </c>
      <c r="B57" s="4" t="inlineStr">
        <is>
          <t xml:space="preserve"> </t>
        </is>
      </c>
      <c r="C57" s="4" t="inlineStr">
        <is>
          <t xml:space="preserve"> </t>
        </is>
      </c>
      <c r="D57" s="9" t="n">
        <v>0.08</v>
      </c>
      <c r="E57" s="9" t="n">
        <v>0.08</v>
      </c>
      <c r="F57" s="9" t="n">
        <v>0.08</v>
      </c>
      <c r="G57" s="4" t="inlineStr">
        <is>
          <t xml:space="preserve"> </t>
        </is>
      </c>
      <c r="H57" s="4" t="inlineStr">
        <is>
          <t xml:space="preserve"> </t>
        </is>
      </c>
      <c r="I57" s="9" t="n">
        <v>0.0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nvertible notes, conversion price | $ / shares</t>
        </is>
      </c>
      <c r="B58" s="4" t="inlineStr">
        <is>
          <t xml:space="preserve"> </t>
        </is>
      </c>
      <c r="C58" s="4" t="inlineStr">
        <is>
          <t xml:space="preserve"> </t>
        </is>
      </c>
      <c r="D58" s="8" t="n">
        <v>0.18</v>
      </c>
      <c r="E58" s="8" t="n">
        <v>0.18</v>
      </c>
      <c r="F58" s="8" t="n">
        <v>0.18</v>
      </c>
      <c r="G58" s="4" t="inlineStr">
        <is>
          <t xml:space="preserve"> </t>
        </is>
      </c>
      <c r="H58" s="4" t="inlineStr">
        <is>
          <t xml:space="preserve"> </t>
        </is>
      </c>
      <c r="I58" s="8" t="n">
        <v>0.1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xercise price of warrants issued | $ / shares</t>
        </is>
      </c>
      <c r="B59" s="4" t="inlineStr">
        <is>
          <t xml:space="preserve"> </t>
        </is>
      </c>
      <c r="C59" s="4" t="inlineStr">
        <is>
          <t xml:space="preserve"> </t>
        </is>
      </c>
      <c r="D59" s="8" t="n">
        <v>0.18</v>
      </c>
      <c r="E59" s="8" t="n">
        <v>0.18</v>
      </c>
      <c r="F59" s="8" t="n">
        <v>0.18</v>
      </c>
      <c r="G59" s="4" t="inlineStr">
        <is>
          <t xml:space="preserve"> </t>
        </is>
      </c>
      <c r="H59" s="4" t="inlineStr">
        <is>
          <t xml:space="preserve"> </t>
        </is>
      </c>
      <c r="I59" s="8" t="n">
        <v>0.1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arrants issued during period, value</t>
        </is>
      </c>
      <c r="B60" s="4" t="inlineStr">
        <is>
          <t xml:space="preserve"> </t>
        </is>
      </c>
      <c r="C60" s="4" t="inlineStr">
        <is>
          <t xml:space="preserve"> </t>
        </is>
      </c>
      <c r="D60" s="4" t="inlineStr">
        <is>
          <t xml:space="preserve"> </t>
        </is>
      </c>
      <c r="E60" s="4" t="inlineStr">
        <is>
          <t xml:space="preserve"> </t>
        </is>
      </c>
      <c r="F60" s="6" t="n">
        <v>482000</v>
      </c>
      <c r="G60" s="4" t="inlineStr">
        <is>
          <t xml:space="preserve"> </t>
        </is>
      </c>
      <c r="H60" s="4" t="inlineStr">
        <is>
          <t xml:space="preserve"> </t>
        </is>
      </c>
      <c r="I60" s="6" t="n">
        <v>2228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Transactions costs of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68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cre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9000</v>
      </c>
      <c r="N62" s="4" t="inlineStr">
        <is>
          <t xml:space="preserve"> </t>
        </is>
      </c>
      <c r="O62" s="6" t="n">
        <v>28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tock Issued During Period, Shares, Conversion of Convertible Securiti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77777</v>
      </c>
      <c r="O63" s="5" t="n">
        <v>377777</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tock Issued During Period, Value, Conversion of Convertible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68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ayments of debt issuance costs</t>
        </is>
      </c>
      <c r="B65" s="4" t="inlineStr">
        <is>
          <t xml:space="preserve"> </t>
        </is>
      </c>
      <c r="C65" s="4" t="inlineStr">
        <is>
          <t xml:space="preserve"> </t>
        </is>
      </c>
      <c r="D65" s="6" t="n">
        <v>39000</v>
      </c>
      <c r="E65" s="6" t="n">
        <v>8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ncrease in additional paid-in capital upon conversion of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59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mendment to convertible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nvertible notes, conversion price | $ / shares</t>
        </is>
      </c>
      <c r="B69" s="4" t="inlineStr">
        <is>
          <t xml:space="preserve"> </t>
        </is>
      </c>
      <c r="C69" s="8" t="n">
        <v>0.44</v>
      </c>
      <c r="D69" s="4" t="inlineStr">
        <is>
          <t xml:space="preserve"> </t>
        </is>
      </c>
      <c r="E69" s="4" t="inlineStr">
        <is>
          <t xml:space="preserve"> </t>
        </is>
      </c>
      <c r="F69" s="4" t="inlineStr">
        <is>
          <t xml:space="preserve"> </t>
        </is>
      </c>
      <c r="G69" s="4" t="inlineStr">
        <is>
          <t xml:space="preserve"> </t>
        </is>
      </c>
      <c r="H69" s="10" t="n">
        <v>0.8</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Transactions costs of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9000</v>
      </c>
      <c r="N70" s="4" t="inlineStr">
        <is>
          <t xml:space="preserve"> </t>
        </is>
      </c>
      <c r="O70" s="4" t="inlineStr">
        <is>
          <t xml:space="preserve"> </t>
        </is>
      </c>
      <c r="P70" s="6" t="n">
        <v>29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nterest rate on convertible note</t>
        </is>
      </c>
      <c r="B71" s="4" t="inlineStr">
        <is>
          <t xml:space="preserve"> </t>
        </is>
      </c>
      <c r="C71" s="9" t="n">
        <v>0.08</v>
      </c>
      <c r="D71" s="4" t="inlineStr">
        <is>
          <t xml:space="preserve"> </t>
        </is>
      </c>
      <c r="E71" s="4" t="inlineStr">
        <is>
          <t xml:space="preserve"> </t>
        </is>
      </c>
      <c r="F71" s="4" t="inlineStr">
        <is>
          <t xml:space="preserve"> </t>
        </is>
      </c>
      <c r="G71" s="4" t="inlineStr">
        <is>
          <t xml:space="preserve"> </t>
        </is>
      </c>
      <c r="H71" s="9" t="n">
        <v>0.0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Gain (Loss)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51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sheetData>
  <mergeCells count="8">
    <mergeCell ref="A1:A2"/>
    <mergeCell ref="E1:F1"/>
    <mergeCell ref="H1:I1"/>
    <mergeCell ref="J1:K1"/>
    <mergeCell ref="L1:O1"/>
    <mergeCell ref="R1:S1"/>
    <mergeCell ref="T1:U1"/>
    <mergeCell ref="V1:W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 Schedule of Components of the Convertible Notes (Detail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Convertible notes</t>
        </is>
      </c>
      <c r="B4" s="6" t="n">
        <v>4181</v>
      </c>
      <c r="C4" s="6" t="n">
        <v>3709</v>
      </c>
    </row>
    <row r="5">
      <c r="A5" s="4" t="inlineStr">
        <is>
          <t>8% convertible notes due July 31, 2025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value of the convertible notes</t>
        </is>
      </c>
      <c r="B7" s="5" t="n">
        <v>2101</v>
      </c>
      <c r="C7" s="5" t="n">
        <v>2101</v>
      </c>
    </row>
    <row r="8">
      <c r="A8" s="4" t="inlineStr">
        <is>
          <t>Transaction costs</t>
        </is>
      </c>
      <c r="B8" s="5" t="n">
        <v>-403</v>
      </c>
      <c r="C8" s="5" t="n">
        <v>-403</v>
      </c>
    </row>
    <row r="9">
      <c r="A9" s="4" t="inlineStr">
        <is>
          <t>Accretion</t>
        </is>
      </c>
      <c r="B9" s="5" t="n">
        <v>75</v>
      </c>
      <c r="C9" s="5" t="n">
        <v>58</v>
      </c>
    </row>
    <row r="10">
      <c r="A10" s="4" t="inlineStr">
        <is>
          <t>Beneficial conversion feature</t>
        </is>
      </c>
      <c r="B10" s="5" t="n">
        <v>0</v>
      </c>
      <c r="C10" s="5" t="n">
        <v>-411</v>
      </c>
    </row>
    <row r="11">
      <c r="A11" s="4" t="inlineStr">
        <is>
          <t>Convertible notes</t>
        </is>
      </c>
      <c r="B11" s="5" t="n">
        <v>1773</v>
      </c>
      <c r="C11" s="5" t="n">
        <v>1345</v>
      </c>
    </row>
    <row r="12">
      <c r="A12" s="4" t="inlineStr">
        <is>
          <t>Amendment to convertible no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ce value of the convertible notes</t>
        </is>
      </c>
      <c r="B14" s="5" t="n">
        <v>909</v>
      </c>
      <c r="C14" s="5" t="n">
        <v>909</v>
      </c>
    </row>
    <row r="15">
      <c r="A15" s="4" t="inlineStr">
        <is>
          <t>Transaction costs</t>
        </is>
      </c>
      <c r="B15" s="5" t="n">
        <v>-29</v>
      </c>
      <c r="C15" s="5" t="n">
        <v>-29</v>
      </c>
    </row>
    <row r="16">
      <c r="A16" s="4" t="inlineStr">
        <is>
          <t>Accretion</t>
        </is>
      </c>
      <c r="B16" s="5" t="n">
        <v>36</v>
      </c>
      <c r="C16" s="5" t="n">
        <v>21</v>
      </c>
    </row>
    <row r="17">
      <c r="A17" s="4" t="inlineStr">
        <is>
          <t>Convertible notes</t>
        </is>
      </c>
      <c r="B17" s="6" t="n">
        <v>916</v>
      </c>
      <c r="C17" s="6" t="n">
        <v>9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vertible Notes - Schedule of Capital Units (Details) - USD ($) $ in Thousands</t>
        </is>
      </c>
      <c r="C1" s="2" t="inlineStr">
        <is>
          <t>6 Months Ended</t>
        </is>
      </c>
    </row>
    <row r="2">
      <c r="B2" s="2" t="inlineStr">
        <is>
          <t>May 14, 2021</t>
        </is>
      </c>
      <c r="C2" s="2" t="inlineStr">
        <is>
          <t>Jun. 30, 2022</t>
        </is>
      </c>
    </row>
    <row r="3">
      <c r="A3" s="3" t="inlineStr">
        <is>
          <t>Debt Instrument [Line Items]</t>
        </is>
      </c>
      <c r="B3" s="4" t="inlineStr">
        <is>
          <t xml:space="preserve"> </t>
        </is>
      </c>
      <c r="C3" s="4" t="inlineStr">
        <is>
          <t xml:space="preserve"> </t>
        </is>
      </c>
    </row>
    <row r="4">
      <c r="A4" s="4" t="inlineStr">
        <is>
          <t>Gross proceeds</t>
        </is>
      </c>
      <c r="B4" s="6" t="n">
        <v>12346</v>
      </c>
      <c r="C4" s="6" t="n">
        <v>3200</v>
      </c>
    </row>
    <row r="5">
      <c r="A5" s="4" t="inlineStr">
        <is>
          <t>Transaction costs</t>
        </is>
      </c>
      <c r="B5" s="5" t="n">
        <v>422</v>
      </c>
      <c r="C5" s="5" t="n">
        <v>328</v>
      </c>
    </row>
    <row r="6">
      <c r="A6" s="4" t="inlineStr">
        <is>
          <t>Net proceeds</t>
        </is>
      </c>
      <c r="B6" s="5" t="n">
        <v>11924</v>
      </c>
      <c r="C6" s="5" t="n">
        <v>2872</v>
      </c>
    </row>
    <row r="7">
      <c r="A7" s="4" t="inlineStr">
        <is>
          <t>Convertible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proceeds</t>
        </is>
      </c>
      <c r="B9" s="4" t="inlineStr">
        <is>
          <t xml:space="preserve"> </t>
        </is>
      </c>
      <c r="C9" s="5" t="n">
        <v>1086</v>
      </c>
    </row>
    <row r="10">
      <c r="A10" s="4" t="inlineStr">
        <is>
          <t>Transaction costs</t>
        </is>
      </c>
      <c r="B10" s="4" t="inlineStr">
        <is>
          <t xml:space="preserve"> </t>
        </is>
      </c>
      <c r="C10" s="5" t="n">
        <v>111</v>
      </c>
    </row>
    <row r="11">
      <c r="A11" s="4" t="inlineStr">
        <is>
          <t>Net proceeds</t>
        </is>
      </c>
      <c r="B11" s="4" t="inlineStr">
        <is>
          <t xml:space="preserve"> </t>
        </is>
      </c>
      <c r="C11" s="5" t="n">
        <v>975</v>
      </c>
    </row>
    <row r="12">
      <c r="A12" s="4" t="inlineStr">
        <is>
          <t>Common stoc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proceeds</t>
        </is>
      </c>
      <c r="B14" s="5" t="n">
        <v>8695</v>
      </c>
      <c r="C14" s="5" t="n">
        <v>1627</v>
      </c>
    </row>
    <row r="15">
      <c r="A15" s="4" t="inlineStr">
        <is>
          <t>Transaction costs</t>
        </is>
      </c>
      <c r="B15" s="5" t="n">
        <v>297</v>
      </c>
      <c r="C15" s="5" t="n">
        <v>167</v>
      </c>
    </row>
    <row r="16">
      <c r="A16" s="4" t="inlineStr">
        <is>
          <t>Net proceeds</t>
        </is>
      </c>
      <c r="B16" s="5" t="n">
        <v>8398</v>
      </c>
      <c r="C16" s="5" t="n">
        <v>1460</v>
      </c>
    </row>
    <row r="17">
      <c r="A17" s="4" t="inlineStr">
        <is>
          <t>Warrant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Gross proceeds</t>
        </is>
      </c>
      <c r="B19" s="5" t="n">
        <v>3651</v>
      </c>
      <c r="C19" s="5" t="n">
        <v>487</v>
      </c>
    </row>
    <row r="20">
      <c r="A20" s="4" t="inlineStr">
        <is>
          <t>Transaction costs</t>
        </is>
      </c>
      <c r="B20" s="5" t="n">
        <v>125</v>
      </c>
      <c r="C20" s="5" t="n">
        <v>50</v>
      </c>
    </row>
    <row r="21">
      <c r="A21" s="4" t="inlineStr">
        <is>
          <t>Net proceeds</t>
        </is>
      </c>
      <c r="B21" s="6" t="n">
        <v>3526</v>
      </c>
      <c r="C21" s="6" t="n">
        <v>4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mponents of Convertible Notes Subsequent to the Amendmen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onvertible note</t>
        </is>
      </c>
      <c r="B3" s="6" t="n">
        <v>4181</v>
      </c>
      <c r="C3" s="6" t="n">
        <v>3709</v>
      </c>
    </row>
    <row r="4">
      <c r="A4" s="4" t="inlineStr">
        <is>
          <t>8% convertible notes due Oct 15, 2024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ttributed value of net proceeds to convertible notes</t>
        </is>
      </c>
      <c r="B6" s="5" t="n">
        <v>1397</v>
      </c>
      <c r="C6" s="5" t="n">
        <v>1397</v>
      </c>
    </row>
    <row r="7">
      <c r="A7" s="4" t="inlineStr">
        <is>
          <t>Accretion</t>
        </is>
      </c>
      <c r="B7" s="5" t="n">
        <v>95</v>
      </c>
      <c r="C7" s="5" t="n">
        <v>66</v>
      </c>
    </row>
    <row r="8">
      <c r="A8" s="4" t="inlineStr">
        <is>
          <t>Convertible note</t>
        </is>
      </c>
      <c r="B8" s="6" t="n">
        <v>1492</v>
      </c>
      <c r="C8" s="6" t="n">
        <v>14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24" customWidth="1" min="6" max="6"/>
    <col width="20" customWidth="1" min="7" max="7"/>
    <col width="20" customWidth="1" min="8" max="8"/>
  </cols>
  <sheetData>
    <row r="1">
      <c r="A1" s="1" t="inlineStr">
        <is>
          <t>Capital Stock (Narrative) (Details) $ in Thousands</t>
        </is>
      </c>
      <c r="C1" s="2" t="inlineStr">
        <is>
          <t>6 Months Ended</t>
        </is>
      </c>
    </row>
    <row r="2">
      <c r="B2" s="2" t="inlineStr">
        <is>
          <t>May 14, 2021 USD ($) shares</t>
        </is>
      </c>
      <c r="C2" s="2" t="inlineStr">
        <is>
          <t>Jun. 30, 2022 shares</t>
        </is>
      </c>
      <c r="D2" s="2" t="inlineStr">
        <is>
          <t>Dec. 31, 2021 shares</t>
        </is>
      </c>
      <c r="E2" s="2" t="inlineStr">
        <is>
          <t>Jun. 30, 2021 shares</t>
        </is>
      </c>
      <c r="F2" s="2" t="inlineStr">
        <is>
          <t>May 14, 2021 $ / shares</t>
        </is>
      </c>
      <c r="G2" s="2" t="inlineStr">
        <is>
          <t>May 11, 2021 shares</t>
        </is>
      </c>
      <c r="H2" s="2" t="inlineStr">
        <is>
          <t>May 1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450000000</v>
      </c>
      <c r="D4" s="5" t="n">
        <v>450000000</v>
      </c>
      <c r="E4" s="5" t="n">
        <v>450000000</v>
      </c>
      <c r="F4" s="4" t="inlineStr">
        <is>
          <t xml:space="preserve"> </t>
        </is>
      </c>
      <c r="G4" s="5" t="n">
        <v>450000000</v>
      </c>
      <c r="H4" s="5" t="n">
        <v>200000000</v>
      </c>
    </row>
    <row r="5">
      <c r="A5" s="4" t="inlineStr">
        <is>
          <t>Number of shares issued</t>
        </is>
      </c>
      <c r="B5" s="4" t="inlineStr">
        <is>
          <t xml:space="preserve"> </t>
        </is>
      </c>
      <c r="C5" s="5" t="n">
        <v>1938122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tai Life Scien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acquired by equity investment</t>
        </is>
      </c>
      <c r="B8" s="4" t="inlineStr">
        <is>
          <t xml:space="preserve"> </t>
        </is>
      </c>
      <c r="C8" s="4" t="inlineStr">
        <is>
          <t xml:space="preserve"> </t>
        </is>
      </c>
      <c r="D8" s="4" t="inlineStr">
        <is>
          <t xml:space="preserve"> </t>
        </is>
      </c>
      <c r="E8" s="4" t="inlineStr">
        <is>
          <t xml:space="preserve"> </t>
        </is>
      </c>
      <c r="F8" s="4" t="inlineStr">
        <is>
          <t xml:space="preserve"> </t>
        </is>
      </c>
      <c r="G8" s="9" t="n">
        <v>0.25</v>
      </c>
      <c r="H8" s="4" t="inlineStr">
        <is>
          <t xml:space="preserve"> </t>
        </is>
      </c>
    </row>
    <row r="9">
      <c r="A9" s="4" t="inlineStr">
        <is>
          <t>Amount of investment | $</t>
        </is>
      </c>
      <c r="B9" s="6" t="n">
        <v>12346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issued and outstanding common stock</t>
        </is>
      </c>
      <c r="B10" s="9" t="n">
        <v>0.25</v>
      </c>
      <c r="C10" s="9" t="n">
        <v>0.2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5" t="n">
        <v>37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warrants issued</t>
        </is>
      </c>
      <c r="B12" s="5" t="n">
        <v>223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common stock and warrants | $</t>
        </is>
      </c>
      <c r="B13" s="6" t="n">
        <v>12346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s | $ / shares</t>
        </is>
      </c>
      <c r="B14" s="4" t="inlineStr">
        <is>
          <t xml:space="preserve"> </t>
        </is>
      </c>
      <c r="C14" s="4" t="inlineStr">
        <is>
          <t xml:space="preserve"> </t>
        </is>
      </c>
      <c r="D14" s="4" t="inlineStr">
        <is>
          <t xml:space="preserve"> </t>
        </is>
      </c>
      <c r="E14" s="4" t="inlineStr">
        <is>
          <t xml:space="preserve"> </t>
        </is>
      </c>
      <c r="F14" s="8" t="n">
        <v>0.35</v>
      </c>
      <c r="G14" s="4" t="inlineStr">
        <is>
          <t xml:space="preserve"> </t>
        </is>
      </c>
      <c r="H14" s="4" t="inlineStr">
        <is>
          <t xml:space="preserve"> </t>
        </is>
      </c>
    </row>
    <row r="15">
      <c r="A15" s="4" t="inlineStr">
        <is>
          <t>Warrants term</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row>
    <row r="16">
      <c r="A16" s="4" t="inlineStr">
        <is>
          <t>Securities Purchase Agreement [Member] | Atai Life Scien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rights to subscribe additional units</t>
        </is>
      </c>
      <c r="B18" s="5" t="n">
        <v>13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ght to subscribe additional units, description</t>
        </is>
      </c>
      <c r="B19" s="4" t="inlineStr">
        <is>
          <t>Each additional unit will be comprised of (i) one share of common stock and (ii) one half of one warrant. The price for the additional units will be (i) until the date which is 12 months following the closing, $0.331 (subject to certain exceptions), and (ii) following the date which is 12 months following the closing, the lower of (A) a 20% premium to the market price on the date of purchase, and (B) $0.50 if purchased in the second year following closing and $0.75 if purchased in third year following closing. Each additional warrant will entitle atai, for a period of three years from the date of issuance, to purchase one share at the lesser of either (i) a 20% premium to the price of the corresponding additional share, or (ii) the price per share under which shares of the Company are issued under convertible instruments that were outstanding on February 16, 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number of common shares called by warrants that may not be exercised</t>
        </is>
      </c>
      <c r="B20" s="5" t="n">
        <v>4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Capital Stock - Schedule of Stock by Class (Details) - USD ($) $ / shares in Units, $ in Thousands</t>
        </is>
      </c>
      <c r="B1" s="2" t="inlineStr">
        <is>
          <t>Jun. 30, 2022</t>
        </is>
      </c>
      <c r="C1" s="2" t="inlineStr">
        <is>
          <t>Dec. 31, 2021</t>
        </is>
      </c>
      <c r="D1" s="2" t="inlineStr">
        <is>
          <t>Jun. 30, 2021</t>
        </is>
      </c>
      <c r="E1" s="2" t="inlineStr">
        <is>
          <t>May 11, 2021</t>
        </is>
      </c>
      <c r="F1" s="2" t="inlineStr">
        <is>
          <t>May 10, 2021</t>
        </is>
      </c>
    </row>
    <row r="2">
      <c r="A2" s="3" t="inlineStr">
        <is>
          <t>Stockholders' Equity Not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5" t="n">
        <v>450000000</v>
      </c>
      <c r="C3" s="5" t="n">
        <v>450000000</v>
      </c>
      <c r="D3" s="5" t="n">
        <v>450000000</v>
      </c>
      <c r="E3" s="5" t="n">
        <v>450000000</v>
      </c>
      <c r="F3" s="5" t="n">
        <v>200000000</v>
      </c>
    </row>
    <row r="4">
      <c r="A4" s="4" t="inlineStr">
        <is>
          <t>Common stock, par value per share</t>
        </is>
      </c>
      <c r="B4" s="7" t="n">
        <v>1e-05</v>
      </c>
      <c r="C4" s="7" t="n">
        <v>1e-05</v>
      </c>
      <c r="D4" s="7" t="n">
        <v>1e-05</v>
      </c>
      <c r="E4" s="4" t="inlineStr">
        <is>
          <t xml:space="preserve"> </t>
        </is>
      </c>
      <c r="F4" s="4" t="inlineStr">
        <is>
          <t xml:space="preserve"> </t>
        </is>
      </c>
    </row>
    <row r="5">
      <c r="A5" s="4" t="inlineStr">
        <is>
          <t>Preferred stock, shares authorized</t>
        </is>
      </c>
      <c r="B5" s="5" t="n">
        <v>20000000</v>
      </c>
      <c r="C5" s="5" t="n">
        <v>20000000</v>
      </c>
      <c r="D5" s="4" t="inlineStr">
        <is>
          <t xml:space="preserve"> </t>
        </is>
      </c>
      <c r="E5" s="4" t="inlineStr">
        <is>
          <t xml:space="preserve"> </t>
        </is>
      </c>
      <c r="F5" s="4" t="inlineStr">
        <is>
          <t xml:space="preserve"> </t>
        </is>
      </c>
    </row>
    <row r="6">
      <c r="A6" s="4" t="inlineStr">
        <is>
          <t>Common stock, shares, issued</t>
        </is>
      </c>
      <c r="B6" s="5" t="n">
        <v>174072512</v>
      </c>
      <c r="C6" s="5" t="n">
        <v>154571289</v>
      </c>
      <c r="D6" s="4" t="inlineStr">
        <is>
          <t xml:space="preserve"> </t>
        </is>
      </c>
      <c r="E6" s="4" t="inlineStr">
        <is>
          <t xml:space="preserve"> </t>
        </is>
      </c>
      <c r="F6" s="4" t="inlineStr">
        <is>
          <t xml:space="preserve"> </t>
        </is>
      </c>
    </row>
    <row r="7">
      <c r="A7" s="4" t="inlineStr">
        <is>
          <t>Common stock, value, issued</t>
        </is>
      </c>
      <c r="B7" s="6" t="n">
        <v>1</v>
      </c>
      <c r="C7" s="6" t="n">
        <v>1</v>
      </c>
      <c r="D7" s="4" t="inlineStr">
        <is>
          <t xml:space="preserve"> </t>
        </is>
      </c>
      <c r="E7" s="4" t="inlineStr">
        <is>
          <t xml:space="preserve"> </t>
        </is>
      </c>
      <c r="F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apital stock - Schedule of Proceeds of Equity Components (Details) - USD ($) $ in Thousands</t>
        </is>
      </c>
      <c r="C1" s="2" t="inlineStr">
        <is>
          <t>6 Months Ended</t>
        </is>
      </c>
    </row>
    <row r="2">
      <c r="B2" s="2" t="inlineStr">
        <is>
          <t>May 14, 2021</t>
        </is>
      </c>
      <c r="C2" s="2" t="inlineStr">
        <is>
          <t>Jun. 30, 2022</t>
        </is>
      </c>
    </row>
    <row r="3">
      <c r="A3" s="3" t="inlineStr">
        <is>
          <t>Schedule of Additional Paid In Capital [Line Items]</t>
        </is>
      </c>
      <c r="B3" s="4" t="inlineStr">
        <is>
          <t xml:space="preserve"> </t>
        </is>
      </c>
      <c r="C3" s="4" t="inlineStr">
        <is>
          <t xml:space="preserve"> </t>
        </is>
      </c>
    </row>
    <row r="4">
      <c r="A4" s="4" t="inlineStr">
        <is>
          <t>Gross proceeds</t>
        </is>
      </c>
      <c r="B4" s="6" t="n">
        <v>12346</v>
      </c>
      <c r="C4" s="6" t="n">
        <v>3200</v>
      </c>
    </row>
    <row r="5">
      <c r="A5" s="4" t="inlineStr">
        <is>
          <t>Transaction costs</t>
        </is>
      </c>
      <c r="B5" s="5" t="n">
        <v>422</v>
      </c>
      <c r="C5" s="5" t="n">
        <v>328</v>
      </c>
    </row>
    <row r="6">
      <c r="A6" s="4" t="inlineStr">
        <is>
          <t>Net proceeds</t>
        </is>
      </c>
      <c r="B6" s="5" t="n">
        <v>11924</v>
      </c>
      <c r="C6" s="5" t="n">
        <v>2872</v>
      </c>
    </row>
    <row r="7">
      <c r="A7" s="4" t="inlineStr">
        <is>
          <t>Common Stock [Member]</t>
        </is>
      </c>
      <c r="B7" s="4" t="inlineStr">
        <is>
          <t xml:space="preserve"> </t>
        </is>
      </c>
      <c r="C7" s="4" t="inlineStr">
        <is>
          <t xml:space="preserve"> </t>
        </is>
      </c>
    </row>
    <row r="8">
      <c r="A8" s="3" t="inlineStr">
        <is>
          <t>Schedule of Additional Paid In Capital [Line Items]</t>
        </is>
      </c>
      <c r="B8" s="4" t="inlineStr">
        <is>
          <t xml:space="preserve"> </t>
        </is>
      </c>
      <c r="C8" s="4" t="inlineStr">
        <is>
          <t xml:space="preserve"> </t>
        </is>
      </c>
    </row>
    <row r="9">
      <c r="A9" s="4" t="inlineStr">
        <is>
          <t>Gross proceeds</t>
        </is>
      </c>
      <c r="B9" s="5" t="n">
        <v>8695</v>
      </c>
      <c r="C9" s="5" t="n">
        <v>1627</v>
      </c>
    </row>
    <row r="10">
      <c r="A10" s="4" t="inlineStr">
        <is>
          <t>Transaction costs</t>
        </is>
      </c>
      <c r="B10" s="5" t="n">
        <v>297</v>
      </c>
      <c r="C10" s="5" t="n">
        <v>167</v>
      </c>
    </row>
    <row r="11">
      <c r="A11" s="4" t="inlineStr">
        <is>
          <t>Net proceeds</t>
        </is>
      </c>
      <c r="B11" s="5" t="n">
        <v>8398</v>
      </c>
      <c r="C11" s="5" t="n">
        <v>1460</v>
      </c>
    </row>
    <row r="12">
      <c r="A12" s="4" t="inlineStr">
        <is>
          <t>Warrants [Member]</t>
        </is>
      </c>
      <c r="B12" s="4" t="inlineStr">
        <is>
          <t xml:space="preserve"> </t>
        </is>
      </c>
      <c r="C12" s="4" t="inlineStr">
        <is>
          <t xml:space="preserve"> </t>
        </is>
      </c>
    </row>
    <row r="13">
      <c r="A13" s="3" t="inlineStr">
        <is>
          <t>Schedule of Additional Paid In Capital [Line Items]</t>
        </is>
      </c>
      <c r="B13" s="4" t="inlineStr">
        <is>
          <t xml:space="preserve"> </t>
        </is>
      </c>
      <c r="C13" s="4" t="inlineStr">
        <is>
          <t xml:space="preserve"> </t>
        </is>
      </c>
    </row>
    <row r="14">
      <c r="A14" s="4" t="inlineStr">
        <is>
          <t>Gross proceeds</t>
        </is>
      </c>
      <c r="B14" s="5" t="n">
        <v>3651</v>
      </c>
      <c r="C14" s="5" t="n">
        <v>487</v>
      </c>
    </row>
    <row r="15">
      <c r="A15" s="4" t="inlineStr">
        <is>
          <t>Transaction costs</t>
        </is>
      </c>
      <c r="B15" s="5" t="n">
        <v>125</v>
      </c>
      <c r="C15" s="5" t="n">
        <v>50</v>
      </c>
    </row>
    <row r="16">
      <c r="A16" s="4" t="inlineStr">
        <is>
          <t>Net proceeds</t>
        </is>
      </c>
      <c r="B16" s="6" t="n">
        <v>3526</v>
      </c>
      <c r="C16" s="6" t="n">
        <v>4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4" customWidth="1" min="7" max="7"/>
    <col width="15" customWidth="1" min="8" max="8"/>
    <col width="14" customWidth="1" min="9" max="9"/>
  </cols>
  <sheetData>
    <row r="1">
      <c r="A1" s="1" t="inlineStr">
        <is>
          <t>Additional Paid-In Capital (Narrative) (Details) - USD ($) $ / shares in Units, $ in Thousands</t>
        </is>
      </c>
      <c r="D1" s="2" t="inlineStr">
        <is>
          <t>1 Months Ended</t>
        </is>
      </c>
      <c r="F1" s="2" t="inlineStr">
        <is>
          <t>3 Months Ended</t>
        </is>
      </c>
      <c r="H1" s="2" t="inlineStr">
        <is>
          <t>6 Months Ended</t>
        </is>
      </c>
    </row>
    <row r="2">
      <c r="B2" s="2" t="inlineStr">
        <is>
          <t>Jan. 01, 2022</t>
        </is>
      </c>
      <c r="C2" s="2" t="inlineStr">
        <is>
          <t>Jan. 11, 2021</t>
        </is>
      </c>
      <c r="D2" s="2" t="inlineStr">
        <is>
          <t>Jan. 20, 2022</t>
        </is>
      </c>
      <c r="E2" s="2" t="inlineStr">
        <is>
          <t>May 19, 2021</t>
        </is>
      </c>
      <c r="F2" s="2" t="inlineStr">
        <is>
          <t>Jun. 30, 2022</t>
        </is>
      </c>
      <c r="G2" s="2" t="inlineStr">
        <is>
          <t>Jun. 30, 2021</t>
        </is>
      </c>
      <c r="H2" s="2" t="inlineStr">
        <is>
          <t>Jun. 30, 2022</t>
        </is>
      </c>
      <c r="I2" s="2" t="inlineStr">
        <is>
          <t>Jun. 30, 2021</t>
        </is>
      </c>
    </row>
    <row r="3">
      <c r="A3" s="3" t="inlineStr">
        <is>
          <t>Schedule of Additional Paid In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381223</v>
      </c>
      <c r="I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6" t="n">
        <v>31</v>
      </c>
      <c r="G5" s="6" t="n">
        <v>25</v>
      </c>
      <c r="H5" s="6" t="n">
        <v>63</v>
      </c>
      <c r="I5" s="6" t="n">
        <v>56</v>
      </c>
    </row>
    <row r="6">
      <c r="A6" s="4" t="inlineStr">
        <is>
          <t>Employ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Additional Paid In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7</v>
      </c>
      <c r="I8" s="5" t="n">
        <v>56</v>
      </c>
    </row>
    <row r="9">
      <c r="A9" s="4" t="inlineStr">
        <is>
          <t>2016 Stock Option Plan [Member] |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Additional Paid In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granted</t>
        </is>
      </c>
      <c r="B11" s="4" t="inlineStr">
        <is>
          <t xml:space="preserve"> </t>
        </is>
      </c>
      <c r="C11" s="5" t="n">
        <v>150000</v>
      </c>
      <c r="D11" s="5" t="n">
        <v>2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s by Share-based Payment Award, Options, Grants in Period, Weighted Average Exercise Price</t>
        </is>
      </c>
      <c r="B12" s="4" t="inlineStr">
        <is>
          <t xml:space="preserve"> </t>
        </is>
      </c>
      <c r="C12" s="8" t="n">
        <v>0.27</v>
      </c>
      <c r="D12" s="8" t="n">
        <v>0.3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Vested and Expected to Vest, Outstanding, Weighted Average Remaining Contractual Term</t>
        </is>
      </c>
      <c r="B13" s="4" t="inlineStr">
        <is>
          <t xml:space="preserve"> </t>
        </is>
      </c>
      <c r="C13" s="4" t="inlineStr">
        <is>
          <t>2 years</t>
        </is>
      </c>
      <c r="D13" s="4" t="inlineStr">
        <is>
          <t>2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Award Vesting Rights, Percentage</t>
        </is>
      </c>
      <c r="B14" s="4" t="inlineStr">
        <is>
          <t xml:space="preserve"> </t>
        </is>
      </c>
      <c r="C14" s="9" t="n">
        <v>0.25</v>
      </c>
      <c r="D14" s="9" t="n">
        <v>0.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Expiration Period</t>
        </is>
      </c>
      <c r="B15" s="4" t="inlineStr">
        <is>
          <t xml:space="preserve"> </t>
        </is>
      </c>
      <c r="C15" s="4" t="inlineStr">
        <is>
          <t>10 years</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Granted, Value, Share-based Compensation, Gross</t>
        </is>
      </c>
      <c r="B16" s="4" t="inlineStr">
        <is>
          <t xml:space="preserve"> </t>
        </is>
      </c>
      <c r="C16" s="6" t="n">
        <v>25</v>
      </c>
      <c r="D16" s="6" t="n">
        <v>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s granted to consult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Additional Paid In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v>
      </c>
      <c r="I19" s="5" t="n">
        <v>0</v>
      </c>
    </row>
    <row r="20">
      <c r="A20" s="4" t="inlineStr">
        <is>
          <t>Unrecognized stock-based compens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Additional Paid In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3</v>
      </c>
      <c r="I22" s="6" t="n">
        <v>146</v>
      </c>
    </row>
    <row r="23">
      <c r="A23" s="4" t="inlineStr">
        <is>
          <t>Deferred Share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Additional Paid In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share units grants in period</t>
        </is>
      </c>
      <c r="B25" s="5" t="n">
        <v>543480</v>
      </c>
      <c r="C25" s="4" t="inlineStr">
        <is>
          <t xml:space="preserve"> </t>
        </is>
      </c>
      <c r="D25" s="4" t="inlineStr">
        <is>
          <t xml:space="preserve"> </t>
        </is>
      </c>
      <c r="E25" s="5" t="n">
        <v>390625</v>
      </c>
      <c r="F25" s="4" t="inlineStr">
        <is>
          <t xml:space="preserve"> </t>
        </is>
      </c>
      <c r="G25" s="4" t="inlineStr">
        <is>
          <t xml:space="preserve"> </t>
        </is>
      </c>
      <c r="H25" s="4" t="inlineStr">
        <is>
          <t xml:space="preserve"> </t>
        </is>
      </c>
      <c r="I25" s="4" t="inlineStr">
        <is>
          <t xml:space="preserve"> </t>
        </is>
      </c>
    </row>
    <row r="26">
      <c r="A26" s="4" t="inlineStr">
        <is>
          <t>General and administrative expenses</t>
        </is>
      </c>
      <c r="B26" s="6" t="n">
        <v>197</v>
      </c>
      <c r="C26" s="4" t="inlineStr">
        <is>
          <t xml:space="preserve"> </t>
        </is>
      </c>
      <c r="D26" s="4" t="inlineStr">
        <is>
          <t xml:space="preserve"> </t>
        </is>
      </c>
      <c r="E26" s="6" t="n">
        <v>207</v>
      </c>
      <c r="F26" s="4" t="inlineStr">
        <is>
          <t xml:space="preserve"> </t>
        </is>
      </c>
      <c r="G26" s="4" t="inlineStr">
        <is>
          <t xml:space="preserve"> </t>
        </is>
      </c>
      <c r="H26" s="4" t="inlineStr">
        <is>
          <t xml:space="preserve"> </t>
        </is>
      </c>
      <c r="I26" s="4" t="inlineStr">
        <is>
          <t xml:space="preserve"> </t>
        </is>
      </c>
    </row>
  </sheetData>
  <mergeCells count="4">
    <mergeCell ref="A1:A2"/>
    <mergeCell ref="D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Revenues (Narrative) (Details) $ in Thousand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Transaction price allocated to the remaining performance obligation</t>
        </is>
      </c>
      <c r="B4" s="6" t="n">
        <v>1549</v>
      </c>
    </row>
    <row r="5">
      <c r="A5" s="4" t="inlineStr">
        <is>
          <t>Research and development milestone payments</t>
        </is>
      </c>
      <c r="B5" s="6" t="n">
        <v>2557</v>
      </c>
    </row>
    <row r="6">
      <c r="A6" s="4" t="inlineStr">
        <is>
          <t>Percentages of recognized in next three year</t>
        </is>
      </c>
      <c r="B6" s="9" t="n">
        <v>1</v>
      </c>
    </row>
    <row r="7">
      <c r="A7" s="4" t="inlineStr">
        <is>
          <t>Commercial sales milestone payments</t>
        </is>
      </c>
      <c r="B7" s="6" t="n">
        <v>4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398</v>
      </c>
      <c r="C4" s="6" t="n">
        <v>162</v>
      </c>
      <c r="D4" s="6" t="n">
        <v>635</v>
      </c>
      <c r="E4" s="6" t="n">
        <v>448</v>
      </c>
    </row>
    <row r="5">
      <c r="A5" s="4" t="inlineStr">
        <is>
          <t>Total Revenues</t>
        </is>
      </c>
      <c r="B5" s="5" t="n">
        <v>398</v>
      </c>
      <c r="C5" s="5" t="n">
        <v>162</v>
      </c>
      <c r="D5" s="5" t="n">
        <v>635</v>
      </c>
      <c r="E5" s="5" t="n">
        <v>448</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787</v>
      </c>
      <c r="C7" s="5" t="n">
        <v>565</v>
      </c>
      <c r="D7" s="5" t="n">
        <v>1585</v>
      </c>
      <c r="E7" s="5" t="n">
        <v>1036</v>
      </c>
    </row>
    <row r="8">
      <c r="A8" s="4" t="inlineStr">
        <is>
          <t>Manufacturing expenses</t>
        </is>
      </c>
      <c r="B8" s="5" t="n">
        <v>482</v>
      </c>
      <c r="C8" s="5" t="n">
        <v>478</v>
      </c>
      <c r="D8" s="5" t="n">
        <v>952</v>
      </c>
      <c r="E8" s="5" t="n">
        <v>1099</v>
      </c>
    </row>
    <row r="9">
      <c r="A9" s="4" t="inlineStr">
        <is>
          <t>Selling, general and administrative expense</t>
        </is>
      </c>
      <c r="B9" s="5" t="n">
        <v>1117</v>
      </c>
      <c r="C9" s="5" t="n">
        <v>828</v>
      </c>
      <c r="D9" s="5" t="n">
        <v>2201</v>
      </c>
      <c r="E9" s="5" t="n">
        <v>1757</v>
      </c>
    </row>
    <row r="10">
      <c r="A10" s="4" t="inlineStr">
        <is>
          <t>Depreciation of tangible assets</t>
        </is>
      </c>
      <c r="B10" s="5" t="n">
        <v>196</v>
      </c>
      <c r="C10" s="5" t="n">
        <v>198</v>
      </c>
      <c r="D10" s="5" t="n">
        <v>391</v>
      </c>
      <c r="E10" s="5" t="n">
        <v>390</v>
      </c>
    </row>
    <row r="11">
      <c r="A11" s="4" t="inlineStr">
        <is>
          <t>Total expenses</t>
        </is>
      </c>
      <c r="B11" s="5" t="n">
        <v>2582</v>
      </c>
      <c r="C11" s="5" t="n">
        <v>2069</v>
      </c>
      <c r="D11" s="5" t="n">
        <v>5129</v>
      </c>
      <c r="E11" s="5" t="n">
        <v>4282</v>
      </c>
    </row>
    <row r="12">
      <c r="A12" s="4" t="inlineStr">
        <is>
          <t>Operating loss</t>
        </is>
      </c>
      <c r="B12" s="5" t="n">
        <v>-2184</v>
      </c>
      <c r="C12" s="5" t="n">
        <v>-1907</v>
      </c>
      <c r="D12" s="5" t="n">
        <v>-4494</v>
      </c>
      <c r="E12" s="5" t="n">
        <v>-3834</v>
      </c>
    </row>
    <row r="13">
      <c r="A13" s="4" t="inlineStr">
        <is>
          <t>Finance and interest income</t>
        </is>
      </c>
      <c r="B13" s="5" t="n">
        <v>0</v>
      </c>
      <c r="C13" s="5" t="n">
        <v>151</v>
      </c>
      <c r="D13" s="5" t="n">
        <v>1</v>
      </c>
      <c r="E13" s="5" t="n">
        <v>151</v>
      </c>
    </row>
    <row r="14">
      <c r="A14" s="4" t="inlineStr">
        <is>
          <t>Financing and interest expense</t>
        </is>
      </c>
      <c r="B14" s="5" t="n">
        <v>-400</v>
      </c>
      <c r="C14" s="5" t="n">
        <v>-435</v>
      </c>
      <c r="D14" s="5" t="n">
        <v>-777</v>
      </c>
      <c r="E14" s="5" t="n">
        <v>-769</v>
      </c>
    </row>
    <row r="15">
      <c r="A15" s="4" t="inlineStr">
        <is>
          <t>Net financing and interest income (expense)</t>
        </is>
      </c>
      <c r="B15" s="5" t="n">
        <v>-400</v>
      </c>
      <c r="C15" s="5" t="n">
        <v>-284</v>
      </c>
      <c r="D15" s="5" t="n">
        <v>-776</v>
      </c>
      <c r="E15" s="5" t="n">
        <v>-618</v>
      </c>
    </row>
    <row r="16">
      <c r="A16" s="4" t="inlineStr">
        <is>
          <t>Net Loss</t>
        </is>
      </c>
      <c r="B16" s="5" t="n">
        <v>-2584</v>
      </c>
      <c r="C16" s="5" t="n">
        <v>-2191</v>
      </c>
      <c r="D16" s="5" t="n">
        <v>-5270</v>
      </c>
      <c r="E16" s="5" t="n">
        <v>-4452</v>
      </c>
    </row>
    <row r="17">
      <c r="A17" s="3" t="inlineStr">
        <is>
          <t>Other comprehensive (loss) income</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11</v>
      </c>
      <c r="C18" s="5" t="n">
        <v>-316</v>
      </c>
      <c r="D18" s="5" t="n">
        <v>28</v>
      </c>
      <c r="E18" s="5" t="n">
        <v>-343</v>
      </c>
    </row>
    <row r="19">
      <c r="A19" s="4" t="inlineStr">
        <is>
          <t>Change in fair value</t>
        </is>
      </c>
      <c r="B19" s="5" t="n">
        <v>-673</v>
      </c>
      <c r="C19" s="5" t="n">
        <v>7</v>
      </c>
      <c r="D19" s="5" t="n">
        <v>-1022</v>
      </c>
      <c r="E19" s="5" t="n">
        <v>-2</v>
      </c>
    </row>
    <row r="20">
      <c r="A20" s="4" t="inlineStr">
        <is>
          <t>Total other comprehensive loss</t>
        </is>
      </c>
      <c r="B20" s="5" t="n">
        <v>-662</v>
      </c>
      <c r="C20" s="5" t="n">
        <v>-309</v>
      </c>
      <c r="D20" s="5" t="n">
        <v>-994</v>
      </c>
      <c r="E20" s="5" t="n">
        <v>-345</v>
      </c>
    </row>
    <row r="21">
      <c r="A21" s="4" t="inlineStr">
        <is>
          <t>Comprehensive loss</t>
        </is>
      </c>
      <c r="B21" s="6" t="n">
        <v>-3246</v>
      </c>
      <c r="C21" s="6" t="n">
        <v>-2500</v>
      </c>
      <c r="D21" s="6" t="n">
        <v>-6264</v>
      </c>
      <c r="E21" s="6" t="n">
        <v>-4797</v>
      </c>
    </row>
    <row r="22">
      <c r="A22" s="4" t="inlineStr">
        <is>
          <t>Basic weighted average number of shares outstanding (in shares)</t>
        </is>
      </c>
      <c r="B22" s="5" t="n">
        <v>154898476</v>
      </c>
      <c r="C22" s="5" t="n">
        <v>131771509</v>
      </c>
      <c r="D22" s="5" t="n">
        <v>154749196</v>
      </c>
      <c r="E22" s="5" t="n">
        <v>121911973</v>
      </c>
    </row>
    <row r="23">
      <c r="A23" s="4" t="inlineStr">
        <is>
          <t>Diluted weighted average number of shares outstanding (in shares)</t>
        </is>
      </c>
      <c r="B23" s="5" t="n">
        <v>154898476</v>
      </c>
      <c r="C23" s="5" t="n">
        <v>131771509</v>
      </c>
      <c r="D23" s="5" t="n">
        <v>154749196</v>
      </c>
      <c r="E23" s="5" t="n">
        <v>121911973</v>
      </c>
    </row>
    <row r="24">
      <c r="A24" s="4" t="inlineStr">
        <is>
          <t>Basic loss per common share (in dollars per share)</t>
        </is>
      </c>
      <c r="B24" s="8" t="n">
        <v>-0.02</v>
      </c>
      <c r="C24" s="8" t="n">
        <v>-0.02</v>
      </c>
      <c r="D24" s="8" t="n">
        <v>-0.04</v>
      </c>
      <c r="E24" s="8" t="n">
        <v>-0.04</v>
      </c>
    </row>
    <row r="25">
      <c r="A25" s="4" t="inlineStr">
        <is>
          <t>Diluted loss per common share (in dollars per share)</t>
        </is>
      </c>
      <c r="B25" s="8" t="n">
        <v>-0.02</v>
      </c>
      <c r="C25" s="8" t="n">
        <v>-0.02</v>
      </c>
      <c r="D25" s="8" t="n">
        <v>-0.04</v>
      </c>
      <c r="E25" s="8" t="n">
        <v>-0.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 Disaggregated by Revenue Sour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98</v>
      </c>
      <c r="C4" s="6" t="n">
        <v>162</v>
      </c>
      <c r="D4" s="6" t="n">
        <v>635</v>
      </c>
      <c r="E4" s="6" t="n">
        <v>448</v>
      </c>
    </row>
    <row r="5">
      <c r="A5" s="4" t="inlineStr">
        <is>
          <t>Research and development agreeme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595</v>
      </c>
      <c r="E7" s="5" t="n">
        <v>286</v>
      </c>
    </row>
    <row r="8">
      <c r="A8" s="4" t="inlineStr">
        <is>
          <t>Product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0</v>
      </c>
      <c r="E10" s="5" t="n">
        <v>162</v>
      </c>
    </row>
    <row r="11">
      <c r="A11" s="4" t="inlineStr">
        <is>
          <t>Royalties on product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40</v>
      </c>
      <c r="E1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 Disaggregated by Timing of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98</v>
      </c>
      <c r="C4" s="6" t="n">
        <v>162</v>
      </c>
      <c r="D4" s="6" t="n">
        <v>635</v>
      </c>
      <c r="E4" s="6" t="n">
        <v>448</v>
      </c>
    </row>
    <row r="5">
      <c r="A5" s="4" t="inlineStr">
        <is>
          <t>Product and services 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189</v>
      </c>
      <c r="E7" s="5" t="n">
        <v>162</v>
      </c>
    </row>
    <row r="8">
      <c r="A8" s="4" t="inlineStr">
        <is>
          <t>Products and services 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446</v>
      </c>
      <c r="E10" s="6" t="n">
        <v>2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 Disaggregated by Geography, Based on the Billing Addresses of our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98</v>
      </c>
      <c r="C4" s="6" t="n">
        <v>162</v>
      </c>
      <c r="D4" s="6" t="n">
        <v>635</v>
      </c>
      <c r="E4" s="6" t="n">
        <v>448</v>
      </c>
    </row>
    <row r="5">
      <c r="A5" s="4" t="inlineStr">
        <is>
          <t>Europ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461</v>
      </c>
      <c r="E7" s="5" t="n">
        <v>321</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149</v>
      </c>
      <c r="E10" s="5" t="n">
        <v>0</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25</v>
      </c>
      <c r="E13" s="6" t="n">
        <v>1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 width="14" customWidth="1" min="5" max="5"/>
  </cols>
  <sheetData>
    <row r="1">
      <c r="A1" s="1" t="inlineStr">
        <is>
          <t>Leas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6" t="n">
        <v>137</v>
      </c>
      <c r="E4" s="4" t="inlineStr">
        <is>
          <t xml:space="preserve"> </t>
        </is>
      </c>
    </row>
    <row r="5">
      <c r="A5" s="4" t="inlineStr">
        <is>
          <t>Operating lease payments</t>
        </is>
      </c>
      <c r="B5" s="4" t="inlineStr">
        <is>
          <t xml:space="preserve"> </t>
        </is>
      </c>
      <c r="C5" s="4" t="inlineStr">
        <is>
          <t xml:space="preserve"> </t>
        </is>
      </c>
      <c r="D5" s="6" t="n">
        <v>136</v>
      </c>
      <c r="E5" s="4" t="inlineStr">
        <is>
          <t xml:space="preserve"> </t>
        </is>
      </c>
    </row>
    <row r="6">
      <c r="A6" s="4" t="inlineStr">
        <is>
          <t>Weighted average remaining lease term</t>
        </is>
      </c>
      <c r="B6" s="4" t="inlineStr">
        <is>
          <t>3 years 8 months 12 days</t>
        </is>
      </c>
      <c r="C6" s="4" t="inlineStr">
        <is>
          <t xml:space="preserve"> </t>
        </is>
      </c>
      <c r="D6" s="4" t="inlineStr">
        <is>
          <t>3 years 8 months 12 days</t>
        </is>
      </c>
      <c r="E6" s="4" t="inlineStr">
        <is>
          <t xml:space="preserve"> </t>
        </is>
      </c>
    </row>
    <row r="7">
      <c r="A7" s="4" t="inlineStr">
        <is>
          <t>Weighted average discount rate for operating leases</t>
        </is>
      </c>
      <c r="B7" s="9" t="n">
        <v>0.1</v>
      </c>
      <c r="C7" s="4" t="inlineStr">
        <is>
          <t xml:space="preserve"> </t>
        </is>
      </c>
      <c r="D7" s="9" t="n">
        <v>0.1</v>
      </c>
      <c r="E7" s="4" t="inlineStr">
        <is>
          <t xml:space="preserve"> </t>
        </is>
      </c>
    </row>
    <row r="8">
      <c r="A8" s="4" t="inlineStr">
        <is>
          <t>Cash outflows from finance leases</t>
        </is>
      </c>
      <c r="B8" s="6" t="n">
        <v>9</v>
      </c>
      <c r="C8" s="6" t="n">
        <v>4</v>
      </c>
      <c r="D8" s="6" t="n">
        <v>18</v>
      </c>
      <c r="E8" s="6" t="n">
        <v>10</v>
      </c>
    </row>
    <row r="9">
      <c r="A9" s="4" t="inlineStr">
        <is>
          <t>Finance lease weighted average remaining lease term</t>
        </is>
      </c>
      <c r="B9" s="4" t="inlineStr">
        <is>
          <t>2 years 7 months 6 days</t>
        </is>
      </c>
      <c r="C9" s="4" t="inlineStr">
        <is>
          <t xml:space="preserve"> </t>
        </is>
      </c>
      <c r="D9" s="4" t="inlineStr">
        <is>
          <t>2 years 7 months 6 days</t>
        </is>
      </c>
      <c r="E9" s="4" t="inlineStr">
        <is>
          <t xml:space="preserve"> </t>
        </is>
      </c>
    </row>
    <row r="10">
      <c r="A10" s="4" t="inlineStr">
        <is>
          <t>Weighted average discount rate for finance leases</t>
        </is>
      </c>
      <c r="B10" s="11" t="n">
        <v>0.0635</v>
      </c>
      <c r="C10" s="4" t="inlineStr">
        <is>
          <t xml:space="preserve"> </t>
        </is>
      </c>
      <c r="D10" s="11" t="n">
        <v>0.0635</v>
      </c>
      <c r="E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Leases - Schedule of Leases (Details) $ in Thousands</t>
        </is>
      </c>
      <c r="B1" s="2" t="inlineStr">
        <is>
          <t>Jun. 30, 2022 USD ($)</t>
        </is>
      </c>
    </row>
    <row r="2">
      <c r="A2" s="3" t="inlineStr">
        <is>
          <t>Leases [Abstract]</t>
        </is>
      </c>
      <c r="B2" s="4" t="inlineStr">
        <is>
          <t xml:space="preserve"> </t>
        </is>
      </c>
    </row>
    <row r="3">
      <c r="A3" s="4" t="inlineStr">
        <is>
          <t>2022</t>
        </is>
      </c>
      <c r="B3" s="6" t="n">
        <v>135</v>
      </c>
    </row>
    <row r="4">
      <c r="A4" s="4" t="inlineStr">
        <is>
          <t>2023</t>
        </is>
      </c>
      <c r="B4" s="5" t="n">
        <v>272</v>
      </c>
    </row>
    <row r="5">
      <c r="A5" s="4" t="inlineStr">
        <is>
          <t>2024</t>
        </is>
      </c>
      <c r="B5" s="5" t="n">
        <v>280</v>
      </c>
    </row>
    <row r="6">
      <c r="A6" s="4" t="inlineStr">
        <is>
          <t>2025</t>
        </is>
      </c>
      <c r="B6" s="5" t="n">
        <v>280</v>
      </c>
    </row>
    <row r="7">
      <c r="A7" s="4" t="inlineStr">
        <is>
          <t>2026</t>
        </is>
      </c>
      <c r="B7" s="5" t="n">
        <v>47</v>
      </c>
    </row>
    <row r="8">
      <c r="A8" s="4" t="inlineStr">
        <is>
          <t>Total undiscounted lease payments</t>
        </is>
      </c>
      <c r="B8" s="5" t="n">
        <v>1014</v>
      </c>
    </row>
    <row r="9">
      <c r="A9" s="4" t="inlineStr">
        <is>
          <t>Less: Interest</t>
        </is>
      </c>
      <c r="B9" s="5" t="n">
        <v>229</v>
      </c>
    </row>
    <row r="10">
      <c r="A10" s="4" t="inlineStr">
        <is>
          <t>Present value of lease liabilities</t>
        </is>
      </c>
      <c r="B10" s="6" t="n">
        <v>7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Current portion of operating lease liability</t>
        </is>
      </c>
      <c r="B3" s="6" t="n">
        <v>245</v>
      </c>
      <c r="C3" s="6" t="n">
        <v>249</v>
      </c>
    </row>
    <row r="4">
      <c r="A4" s="4" t="inlineStr">
        <is>
          <t>Operating lease liability</t>
        </is>
      </c>
      <c r="B4" s="6" t="n">
        <v>540</v>
      </c>
      <c r="C4" s="6" t="n">
        <v>6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Schedule of Finance Leases (Details) $ in Thousands</t>
        </is>
      </c>
      <c r="B1" s="2" t="inlineStr">
        <is>
          <t>Jun. 30, 2022 USD ($)</t>
        </is>
      </c>
    </row>
    <row r="2">
      <c r="A2" s="3" t="inlineStr">
        <is>
          <t>Leases [Abstract]</t>
        </is>
      </c>
      <c r="B2" s="4" t="inlineStr">
        <is>
          <t xml:space="preserve"> </t>
        </is>
      </c>
    </row>
    <row r="3">
      <c r="A3" s="4" t="inlineStr">
        <is>
          <t>2022</t>
        </is>
      </c>
      <c r="B3" s="6" t="n">
        <v>21</v>
      </c>
    </row>
    <row r="4">
      <c r="A4" s="4" t="inlineStr">
        <is>
          <t>2023</t>
        </is>
      </c>
      <c r="B4" s="5" t="n">
        <v>42</v>
      </c>
    </row>
    <row r="5">
      <c r="A5" s="4" t="inlineStr">
        <is>
          <t>2024</t>
        </is>
      </c>
      <c r="B5" s="5" t="n">
        <v>40</v>
      </c>
    </row>
    <row r="6">
      <c r="A6" s="4" t="inlineStr">
        <is>
          <t>2025</t>
        </is>
      </c>
      <c r="B6" s="5" t="n">
        <v>6</v>
      </c>
    </row>
    <row r="7">
      <c r="A7" s="4" t="inlineStr">
        <is>
          <t>Total undiscounted lease payments</t>
        </is>
      </c>
      <c r="B7" s="5" t="n">
        <v>109</v>
      </c>
    </row>
    <row r="8">
      <c r="A8" s="4" t="inlineStr">
        <is>
          <t>Less: Interest</t>
        </is>
      </c>
      <c r="B8" s="5" t="n">
        <v>9</v>
      </c>
    </row>
    <row r="9">
      <c r="A9" s="4" t="inlineStr">
        <is>
          <t>Present value of lease liabilities</t>
        </is>
      </c>
      <c r="B9" s="6"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al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Current portion of finance lease liability</t>
        </is>
      </c>
      <c r="B3" s="6" t="n">
        <v>37</v>
      </c>
      <c r="C3" s="6" t="n">
        <v>36</v>
      </c>
    </row>
    <row r="4">
      <c r="A4" s="4" t="inlineStr">
        <is>
          <t>Finance lease liability</t>
        </is>
      </c>
      <c r="B4" s="6" t="n">
        <v>63</v>
      </c>
      <c r="C4" s="6" t="n">
        <v>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 (Details) - USD ($) $ in Thousands</t>
        </is>
      </c>
      <c r="B1" s="2" t="inlineStr">
        <is>
          <t>6 Months Ended</t>
        </is>
      </c>
    </row>
    <row r="2">
      <c r="B2" s="2" t="inlineStr">
        <is>
          <t>Jun. 30, 2022</t>
        </is>
      </c>
      <c r="C2" s="2" t="inlineStr">
        <is>
          <t>Jun. 30, 2021</t>
        </is>
      </c>
    </row>
    <row r="3">
      <c r="A3" s="4" t="inlineStr">
        <is>
          <t>Options granted to the Chief Executive Offic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aries, Wages and Officers' Compensation</t>
        </is>
      </c>
      <c r="B5" s="6" t="n">
        <v>7</v>
      </c>
      <c r="C5" s="6" t="n">
        <v>7</v>
      </c>
    </row>
    <row r="6">
      <c r="A6" s="4" t="inlineStr">
        <is>
          <t>Options granted to the Chief Financial Offic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aries, Wages and Officers' Compensation</t>
        </is>
      </c>
      <c r="B8" s="5" t="n">
        <v>7</v>
      </c>
      <c r="C8" s="5" t="n">
        <v>7</v>
      </c>
    </row>
    <row r="9">
      <c r="A9" s="4" t="inlineStr">
        <is>
          <t>Options granted to the Vice President, Operation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alaries, Wages and Officers' Compensation</t>
        </is>
      </c>
      <c r="B11" s="5" t="n">
        <v>3</v>
      </c>
      <c r="C11" s="5" t="n">
        <v>8</v>
      </c>
    </row>
    <row r="12">
      <c r="A12" s="4" t="inlineStr">
        <is>
          <t>Options granted to the Vice-President, Research and Developmen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alaries, Wages and Officers' Compensation</t>
        </is>
      </c>
      <c r="B14" s="5" t="n">
        <v>3</v>
      </c>
      <c r="C14" s="5" t="n">
        <v>3</v>
      </c>
    </row>
    <row r="15">
      <c r="A15" s="4" t="inlineStr">
        <is>
          <t>Options granted to Vice-President, Business and Corporate Development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Salaries, Wages and Officers' Compensation</t>
        </is>
      </c>
      <c r="B17" s="5" t="n">
        <v>3</v>
      </c>
      <c r="C17" s="5" t="n">
        <v>3</v>
      </c>
    </row>
    <row r="18">
      <c r="A18" s="4" t="inlineStr">
        <is>
          <t>Options granted to the Vice-President, Intellectual Property and Legal Affair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alaries, Wages and Officers' Compensation</t>
        </is>
      </c>
      <c r="B20" s="5" t="n">
        <v>9</v>
      </c>
      <c r="C20" s="5" t="n">
        <v>9</v>
      </c>
    </row>
    <row r="21">
      <c r="A21" s="4" t="inlineStr">
        <is>
          <t>Director fee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Salaries, Wages and Officers' Compensation</t>
        </is>
      </c>
      <c r="B23" s="5" t="n">
        <v>110</v>
      </c>
      <c r="C23" s="5" t="n">
        <v>144</v>
      </c>
    </row>
    <row r="24">
      <c r="A24" s="4" t="inlineStr">
        <is>
          <t>Deferred share unit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Salaries, Wages and Officers' Compensation</t>
        </is>
      </c>
      <c r="B26" s="6" t="n">
        <v>85</v>
      </c>
      <c r="C26" s="6" t="n">
        <v>3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ntingencies (Narratives) (Detail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Sales tax assessments amount</t>
        </is>
      </c>
      <c r="B4" s="6" t="n">
        <v>330000</v>
      </c>
    </row>
    <row r="5">
      <c r="A5" s="4" t="inlineStr">
        <is>
          <t>Sales tax assessments interest and penalties</t>
        </is>
      </c>
      <c r="B5" s="5" t="n">
        <v>35000</v>
      </c>
    </row>
    <row r="6">
      <c r="A6" s="4" t="inlineStr">
        <is>
          <t>Amount of sales taxes expenses increase</t>
        </is>
      </c>
      <c r="B6" s="5" t="n">
        <v>295000</v>
      </c>
    </row>
    <row r="7">
      <c r="A7" s="4" t="inlineStr">
        <is>
          <t>Amount of net earnings decrease</t>
        </is>
      </c>
      <c r="B7" s="6" t="n">
        <v>29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unds (used) provided -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584</v>
      </c>
      <c r="C4" s="6" t="n">
        <v>-2191</v>
      </c>
      <c r="D4" s="6" t="n">
        <v>-5270</v>
      </c>
      <c r="E4" s="6" t="n">
        <v>-4452</v>
      </c>
    </row>
    <row r="5">
      <c r="A5" s="4" t="inlineStr">
        <is>
          <t>Depreciation of tangible assets</t>
        </is>
      </c>
      <c r="B5" s="5" t="n">
        <v>196</v>
      </c>
      <c r="C5" s="5" t="n">
        <v>198</v>
      </c>
      <c r="D5" s="5" t="n">
        <v>391</v>
      </c>
      <c r="E5" s="5" t="n">
        <v>390</v>
      </c>
    </row>
    <row r="6">
      <c r="A6" s="4" t="inlineStr">
        <is>
          <t>Stock-based compensation</t>
        </is>
      </c>
      <c r="B6" s="5" t="n">
        <v>31</v>
      </c>
      <c r="C6" s="5" t="n">
        <v>25</v>
      </c>
      <c r="D6" s="5" t="n">
        <v>63</v>
      </c>
      <c r="E6" s="5" t="n">
        <v>56</v>
      </c>
    </row>
    <row r="7">
      <c r="A7" s="4" t="inlineStr">
        <is>
          <t>Accretion expense</t>
        </is>
      </c>
      <c r="B7" s="5" t="n">
        <v>92</v>
      </c>
      <c r="C7" s="5" t="n">
        <v>126</v>
      </c>
      <c r="D7" s="5" t="n">
        <v>183</v>
      </c>
      <c r="E7" s="5" t="n">
        <v>264</v>
      </c>
    </row>
    <row r="8">
      <c r="A8" s="4" t="inlineStr">
        <is>
          <t>DSU expense</t>
        </is>
      </c>
      <c r="B8" s="5" t="n">
        <v>-153</v>
      </c>
      <c r="C8" s="5" t="n">
        <v>262</v>
      </c>
      <c r="D8" s="5" t="n">
        <v>-85</v>
      </c>
      <c r="E8" s="5" t="n">
        <v>377</v>
      </c>
    </row>
    <row r="9">
      <c r="A9" s="4" t="inlineStr">
        <is>
          <t>Gain on debt extinguishment</t>
        </is>
      </c>
      <c r="B9" s="5" t="n">
        <v>0</v>
      </c>
      <c r="C9" s="5" t="n">
        <v>-151</v>
      </c>
      <c r="D9" s="5" t="n">
        <v>0</v>
      </c>
      <c r="E9" s="5" t="n">
        <v>-151</v>
      </c>
    </row>
    <row r="10">
      <c r="A10" s="4" t="inlineStr">
        <is>
          <t>Lease non-cash expense</t>
        </is>
      </c>
      <c r="B10" s="5" t="n">
        <v>0</v>
      </c>
      <c r="C10" s="5" t="n">
        <v>1</v>
      </c>
      <c r="D10" s="5" t="n">
        <v>1</v>
      </c>
      <c r="E10" s="5" t="n">
        <v>2</v>
      </c>
    </row>
    <row r="11">
      <c r="A11" s="4" t="inlineStr">
        <is>
          <t>Total Adjustment</t>
        </is>
      </c>
      <c r="B11" s="5" t="n">
        <v>-2418</v>
      </c>
      <c r="C11" s="5" t="n">
        <v>-1730</v>
      </c>
      <c r="D11" s="5" t="n">
        <v>-4717</v>
      </c>
      <c r="E11" s="5" t="n">
        <v>-3514</v>
      </c>
    </row>
    <row r="12">
      <c r="A12" s="3" t="inlineStr">
        <is>
          <t>Changes in non-cash items related to operations:</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166</v>
      </c>
      <c r="C13" s="5" t="n">
        <v>-142</v>
      </c>
      <c r="D13" s="5" t="n">
        <v>92</v>
      </c>
      <c r="E13" s="5" t="n">
        <v>-258</v>
      </c>
    </row>
    <row r="14">
      <c r="A14" s="4" t="inlineStr">
        <is>
          <t>Prepaid expenses</t>
        </is>
      </c>
      <c r="B14" s="5" t="n">
        <v>12</v>
      </c>
      <c r="C14" s="5" t="n">
        <v>91</v>
      </c>
      <c r="D14" s="5" t="n">
        <v>-15</v>
      </c>
      <c r="E14" s="5" t="n">
        <v>87</v>
      </c>
    </row>
    <row r="15">
      <c r="A15" s="4" t="inlineStr">
        <is>
          <t>Investment tax credits receivable</t>
        </is>
      </c>
      <c r="B15" s="5" t="n">
        <v>0</v>
      </c>
      <c r="C15" s="5" t="n">
        <v>-74</v>
      </c>
      <c r="D15" s="5" t="n">
        <v>211</v>
      </c>
      <c r="E15" s="5" t="n">
        <v>-146</v>
      </c>
    </row>
    <row r="16">
      <c r="A16" s="4" t="inlineStr">
        <is>
          <t>Contract asset</t>
        </is>
      </c>
      <c r="B16" s="5" t="n">
        <v>0</v>
      </c>
      <c r="C16" s="5" t="n">
        <v>0</v>
      </c>
      <c r="D16" s="5" t="n">
        <v>0</v>
      </c>
      <c r="E16" s="5" t="n">
        <v>354</v>
      </c>
    </row>
    <row r="17">
      <c r="A17" s="4" t="inlineStr">
        <is>
          <t>Inventory</t>
        </is>
      </c>
      <c r="B17" s="5" t="n">
        <v>0</v>
      </c>
      <c r="C17" s="5" t="n">
        <v>0</v>
      </c>
      <c r="D17" s="5" t="n">
        <v>-26</v>
      </c>
      <c r="E17" s="5" t="n">
        <v>126</v>
      </c>
    </row>
    <row r="18">
      <c r="A18" s="4" t="inlineStr">
        <is>
          <t>Security deposits</t>
        </is>
      </c>
      <c r="B18" s="5" t="n">
        <v>-9</v>
      </c>
      <c r="C18" s="5" t="n">
        <v>0</v>
      </c>
      <c r="D18" s="5" t="n">
        <v>-9</v>
      </c>
      <c r="E18" s="5" t="n">
        <v>206</v>
      </c>
    </row>
    <row r="19">
      <c r="A19" s="4" t="inlineStr">
        <is>
          <t>Accounts payable and accrued liabilities</t>
        </is>
      </c>
      <c r="B19" s="5" t="n">
        <v>-210</v>
      </c>
      <c r="C19" s="5" t="n">
        <v>-32</v>
      </c>
      <c r="D19" s="5" t="n">
        <v>-231</v>
      </c>
      <c r="E19" s="5" t="n">
        <v>-189</v>
      </c>
    </row>
    <row r="20">
      <c r="A20" s="4" t="inlineStr">
        <is>
          <t>Deferred revenues</t>
        </is>
      </c>
      <c r="B20" s="5" t="n">
        <v>-138</v>
      </c>
      <c r="C20" s="5" t="n">
        <v>-14</v>
      </c>
      <c r="D20" s="5" t="n">
        <v>-189</v>
      </c>
      <c r="E20" s="5" t="n">
        <v>-36</v>
      </c>
    </row>
    <row r="21">
      <c r="A21" s="4" t="inlineStr">
        <is>
          <t>Net change in non-cash items related to operations</t>
        </is>
      </c>
      <c r="B21" s="5" t="n">
        <v>-179</v>
      </c>
      <c r="C21" s="5" t="n">
        <v>-171</v>
      </c>
      <c r="D21" s="5" t="n">
        <v>-167</v>
      </c>
      <c r="E21" s="5" t="n">
        <v>144</v>
      </c>
    </row>
    <row r="22">
      <c r="A22" s="4" t="inlineStr">
        <is>
          <t>Net cash used in operating activities</t>
        </is>
      </c>
      <c r="B22" s="5" t="n">
        <v>-2597</v>
      </c>
      <c r="C22" s="5" t="n">
        <v>-1901</v>
      </c>
      <c r="D22" s="5" t="n">
        <v>-4884</v>
      </c>
      <c r="E22" s="5" t="n">
        <v>-3370</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Repayment of term loans</t>
        </is>
      </c>
      <c r="B24" s="5" t="n">
        <v>0</v>
      </c>
      <c r="C24" s="5" t="n">
        <v>0</v>
      </c>
      <c r="D24" s="5" t="n">
        <v>0</v>
      </c>
      <c r="E24" s="5" t="n">
        <v>-737</v>
      </c>
    </row>
    <row r="25">
      <c r="A25" s="4" t="inlineStr">
        <is>
          <t>Issuance of loan</t>
        </is>
      </c>
      <c r="B25" s="5" t="n">
        <v>0</v>
      </c>
      <c r="C25" s="5" t="n">
        <v>500</v>
      </c>
      <c r="D25" s="5" t="n">
        <v>3000</v>
      </c>
      <c r="E25" s="5" t="n">
        <v>2500</v>
      </c>
    </row>
    <row r="26">
      <c r="A26" s="4" t="inlineStr">
        <is>
          <t>Finance lease payments</t>
        </is>
      </c>
      <c r="B26" s="5" t="n">
        <v>-9</v>
      </c>
      <c r="C26" s="5" t="n">
        <v>-4</v>
      </c>
      <c r="D26" s="5" t="n">
        <v>-18</v>
      </c>
      <c r="E26" s="5" t="n">
        <v>-10</v>
      </c>
    </row>
    <row r="27">
      <c r="A27" s="4" t="inlineStr">
        <is>
          <t>Proceeds from issuance of shares</t>
        </is>
      </c>
      <c r="B27" s="5" t="n">
        <v>0</v>
      </c>
      <c r="C27" s="5" t="n">
        <v>12346</v>
      </c>
      <c r="D27" s="5" t="n">
        <v>0</v>
      </c>
      <c r="E27" s="5" t="n">
        <v>12346</v>
      </c>
    </row>
    <row r="28">
      <c r="A28" s="4" t="inlineStr">
        <is>
          <t>Transaction costs of share issuance</t>
        </is>
      </c>
      <c r="B28" s="5" t="n">
        <v>0</v>
      </c>
      <c r="C28" s="5" t="n">
        <v>-422</v>
      </c>
      <c r="D28" s="5" t="n">
        <v>0</v>
      </c>
      <c r="E28" s="5" t="n">
        <v>-422</v>
      </c>
    </row>
    <row r="29">
      <c r="A29" s="4" t="inlineStr">
        <is>
          <t>Transaction costs of debt extinguishment</t>
        </is>
      </c>
      <c r="B29" s="5" t="n">
        <v>0</v>
      </c>
      <c r="C29" s="5" t="n">
        <v>-29</v>
      </c>
      <c r="D29" s="5" t="n">
        <v>0</v>
      </c>
      <c r="E29" s="5" t="n">
        <v>-29</v>
      </c>
    </row>
    <row r="30">
      <c r="A30" s="4" t="inlineStr">
        <is>
          <t>Net cash provided by (used in) financing activities</t>
        </is>
      </c>
      <c r="B30" s="5" t="n">
        <v>-9</v>
      </c>
      <c r="C30" s="5" t="n">
        <v>12391</v>
      </c>
      <c r="D30" s="5" t="n">
        <v>2982</v>
      </c>
      <c r="E30" s="5" t="n">
        <v>13648</v>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Additions to leasehold improvements and equipment</t>
        </is>
      </c>
      <c r="B32" s="5" t="n">
        <v>-42</v>
      </c>
      <c r="C32" s="5" t="n">
        <v>-10</v>
      </c>
      <c r="D32" s="5" t="n">
        <v>-106</v>
      </c>
      <c r="E32" s="5" t="n">
        <v>-22</v>
      </c>
    </row>
    <row r="33">
      <c r="A33" s="4" t="inlineStr">
        <is>
          <t>Redemption of short-term investments</t>
        </is>
      </c>
      <c r="B33" s="5" t="n">
        <v>0</v>
      </c>
      <c r="C33" s="5" t="n">
        <v>407</v>
      </c>
      <c r="D33" s="5" t="n">
        <v>5719</v>
      </c>
      <c r="E33" s="5" t="n">
        <v>1034</v>
      </c>
    </row>
    <row r="34">
      <c r="A34" s="4" t="inlineStr">
        <is>
          <t>Acquisition of short-term investments</t>
        </is>
      </c>
      <c r="B34" s="5" t="n">
        <v>-2039</v>
      </c>
      <c r="C34" s="5" t="n">
        <v>-6000</v>
      </c>
      <c r="D34" s="5" t="n">
        <v>-5739</v>
      </c>
      <c r="E34" s="5" t="n">
        <v>-6000</v>
      </c>
    </row>
    <row r="35">
      <c r="A35" s="4" t="inlineStr">
        <is>
          <t>Net cash (used in) provided by investing activities</t>
        </is>
      </c>
      <c r="B35" s="5" t="n">
        <v>-2081</v>
      </c>
      <c r="C35" s="5" t="n">
        <v>-5603</v>
      </c>
      <c r="D35" s="5" t="n">
        <v>-126</v>
      </c>
      <c r="E35" s="5" t="n">
        <v>-4988</v>
      </c>
    </row>
    <row r="36">
      <c r="A36" s="4" t="inlineStr">
        <is>
          <t>Increase (decrease) in cash</t>
        </is>
      </c>
      <c r="B36" s="5" t="n">
        <v>-4687</v>
      </c>
      <c r="C36" s="5" t="n">
        <v>4887</v>
      </c>
      <c r="D36" s="5" t="n">
        <v>-2028</v>
      </c>
      <c r="E36" s="5" t="n">
        <v>5290</v>
      </c>
    </row>
    <row r="37">
      <c r="A37" s="4" t="inlineStr">
        <is>
          <t>Effect of foreign exchange on cash</t>
        </is>
      </c>
      <c r="B37" s="5" t="n">
        <v>48</v>
      </c>
      <c r="C37" s="5" t="n">
        <v>-338</v>
      </c>
      <c r="D37" s="5" t="n">
        <v>58</v>
      </c>
      <c r="E37" s="5" t="n">
        <v>-374</v>
      </c>
    </row>
    <row r="38">
      <c r="A38" s="3" t="inlineStr">
        <is>
          <t>Cash</t>
        </is>
      </c>
      <c r="B38" s="4" t="inlineStr">
        <is>
          <t xml:space="preserve"> </t>
        </is>
      </c>
      <c r="C38" s="4" t="inlineStr">
        <is>
          <t xml:space="preserve"> </t>
        </is>
      </c>
      <c r="D38" s="4" t="inlineStr">
        <is>
          <t xml:space="preserve"> </t>
        </is>
      </c>
      <c r="E38" s="4" t="inlineStr">
        <is>
          <t xml:space="preserve"> </t>
        </is>
      </c>
    </row>
    <row r="39">
      <c r="A39" s="4" t="inlineStr">
        <is>
          <t>Beginning of period</t>
        </is>
      </c>
      <c r="B39" s="5" t="n">
        <v>6614</v>
      </c>
      <c r="C39" s="5" t="n">
        <v>1572</v>
      </c>
      <c r="D39" s="5" t="n">
        <v>3945</v>
      </c>
      <c r="E39" s="5" t="n">
        <v>1205</v>
      </c>
    </row>
    <row r="40">
      <c r="A40" s="4" t="inlineStr">
        <is>
          <t>End of period</t>
        </is>
      </c>
      <c r="B40" s="6" t="n">
        <v>1975</v>
      </c>
      <c r="C40" s="6" t="n">
        <v>6121</v>
      </c>
      <c r="D40" s="6" t="n">
        <v>1975</v>
      </c>
      <c r="E40" s="6" t="n">
        <v>61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Text Block]</t>
        </is>
      </c>
      <c r="B4" s="4" t="inlineStr">
        <is>
          <t>1.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se financial statements should be read in conjunction with the audited consolidated financial statements at December 31, 2021. Operating results for the six months ended June 30, 2022 are not necessarily indicative of the results that may be expected for the year ending December 31, 2022. IntelGenx Technologies Corp. (and collectively with IntelGenx Corp., our wholly-owned Canadian subsidiary, "IntelGenx" or the "Company") prepares its consolidated financial statements in accordance with accounting principles generally accepted in the United States of America ("USA"). This basis of accounting involves the application of accrual accounting and consequently, revenues and gains are recognized when earned, and expenses and losses are recognized when incurred. The consolidated financial statements include the accounts of IntelGenx Technologies Corp. and IntelGenx Corp. On consolidation, all inter-entity transactions and balances have been eliminated. The financial statements are expressed in U.S. funds. Management has performed an evaluation of the Company's activities through the date and time these financial statements were issued and concluded that there are no additional significant events requiring recognition or disclos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 xml:space="preserve">2. Significant Accounting Policies
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Product revenue The Company recognizes revenue from the sale of its products when the following conditions are met: delivery has occurred; the price is fixed or determinable; the collectability is reasonably assured and persuasive evidence of an arrangement exists.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The finance leases are comprised of laboratory equipment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as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
Adoption of accounting policies ASU 2020-06-Debt-Debt with Conversion and Other Options (Subtopic 470-20) and Derivatives and Hedging-Contracts in Entity's Own Equity (Subtopic 815-40): Accounting for Convertible Instruments and Contracts in an Entity's Own Equity The FASB issued ASU 2020-06,1 which simplifies the accounting for certain financial instruments with characteristics of liabilities and equity, including convertible instruments and contracts on an entity's own equity.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2. The adoption of AASU 2020-06 had a substantial impact on the Company's balance sheet. The August 2021 convertible notes (note 8) contained a beneficial conversion feature. Under the new requirements, the beneficial conversion feature no longer requires to be recognized separately and the convertible notes are treated as a single financial liability. As such, the most significant impact were the reversals of the beneficial conversion feature and the deferred income tax liability.
The impact of the adoption of ASU 2020-06 on the balance sheet as at December 31, 2021 was:
As reported December 31, 2021 Adoption of ASC 2020-06 Increase Balance January 1, 2022
Convertible notes $ 3,709 $ 388 $ 4,097
Deferred income tax liability 79 (79 ) -
Total liabilities 14,034 309 14,343
Additional paid-in capital 63,104 (325 ) 62,779
Accumulated deficit (57,863 ) 23 (57,840 )
Total shareholders' equity 3,871 (309 ) 3,562
Total liabilities and shareholders' equity 17,905 - 17,9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 [Text Block]</t>
        </is>
      </c>
      <c r="B4" s="4" t="inlineStr">
        <is>
          <t>3. Inventory Inventory as at June 30, 2022 consisted of raw materials in the amount of $85 thousand (2020: $62 thous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0:27Z</dcterms:created>
  <dcterms:modified xmlns:dcterms="http://purl.org/dc/terms/" xmlns:xsi="http://www.w3.org/2001/XMLSchema-instance" xsi:type="dcterms:W3CDTF">2022-08-11T20:00:27Z</dcterms:modified>
</cp:coreProperties>
</file>